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Basis of Presentation and Summa" sheetId="6" state="visible" r:id="rId6"/>
    <sheet xmlns:r="http://schemas.openxmlformats.org/officeDocument/2006/relationships" name="Revenue Recognition" sheetId="7" state="visible" r:id="rId7"/>
    <sheet xmlns:r="http://schemas.openxmlformats.org/officeDocument/2006/relationships" name="Selected Balance Sheet Data" sheetId="8" state="visible" r:id="rId8"/>
    <sheet xmlns:r="http://schemas.openxmlformats.org/officeDocument/2006/relationships" name="Acquisitions" sheetId="9" state="visible" r:id="rId9"/>
    <sheet xmlns:r="http://schemas.openxmlformats.org/officeDocument/2006/relationships" name="Fair Value Measurements" sheetId="10" state="visible" r:id="rId10"/>
    <sheet xmlns:r="http://schemas.openxmlformats.org/officeDocument/2006/relationships" name="Debt and Other Financing Arrang" sheetId="11" state="visible" r:id="rId11"/>
    <sheet xmlns:r="http://schemas.openxmlformats.org/officeDocument/2006/relationships" name="Leases" sheetId="12" state="visible" r:id="rId12"/>
    <sheet xmlns:r="http://schemas.openxmlformats.org/officeDocument/2006/relationships" name="Supplemental Equity and Accumul" sheetId="13" state="visible" r:id="rId13"/>
    <sheet xmlns:r="http://schemas.openxmlformats.org/officeDocument/2006/relationships" name="Earnings Per Share" sheetId="14" state="visible" r:id="rId14"/>
    <sheet xmlns:r="http://schemas.openxmlformats.org/officeDocument/2006/relationships" name="Share-based Compensation" sheetId="15" state="visible" r:id="rId15"/>
    <sheet xmlns:r="http://schemas.openxmlformats.org/officeDocument/2006/relationships" name="Other Income (Expense)"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Basis of Presentation and Sum_2" sheetId="20" state="visible" r:id="rId20"/>
    <sheet xmlns:r="http://schemas.openxmlformats.org/officeDocument/2006/relationships" name="Basis of Presentation and Sum_3" sheetId="21" state="visible" r:id="rId21"/>
    <sheet xmlns:r="http://schemas.openxmlformats.org/officeDocument/2006/relationships" name="Revenue Recognition (Tables)" sheetId="22" state="visible" r:id="rId22"/>
    <sheet xmlns:r="http://schemas.openxmlformats.org/officeDocument/2006/relationships" name="Selected Balance Sheet Data (Ta" sheetId="23" state="visible" r:id="rId23"/>
    <sheet xmlns:r="http://schemas.openxmlformats.org/officeDocument/2006/relationships" name="Acquisitions (Tables)" sheetId="24" state="visible" r:id="rId24"/>
    <sheet xmlns:r="http://schemas.openxmlformats.org/officeDocument/2006/relationships" name="Fair Value Measurements (Tables" sheetId="25" state="visible" r:id="rId25"/>
    <sheet xmlns:r="http://schemas.openxmlformats.org/officeDocument/2006/relationships" name="Leases (Tables)" sheetId="26" state="visible" r:id="rId26"/>
    <sheet xmlns:r="http://schemas.openxmlformats.org/officeDocument/2006/relationships" name="Supplemental Equity and Accum_2" sheetId="27" state="visible" r:id="rId27"/>
    <sheet xmlns:r="http://schemas.openxmlformats.org/officeDocument/2006/relationships" name="Earnings Per Share (Tables)" sheetId="28" state="visible" r:id="rId28"/>
    <sheet xmlns:r="http://schemas.openxmlformats.org/officeDocument/2006/relationships" name="Other Income (Expense) (Tables)" sheetId="29" state="visible" r:id="rId29"/>
    <sheet xmlns:r="http://schemas.openxmlformats.org/officeDocument/2006/relationships" name="Segment Information (Tables)" sheetId="30" state="visible" r:id="rId30"/>
    <sheet xmlns:r="http://schemas.openxmlformats.org/officeDocument/2006/relationships" name="Basis of Presentation and Sum_4" sheetId="31" state="visible" r:id="rId31"/>
    <sheet xmlns:r="http://schemas.openxmlformats.org/officeDocument/2006/relationships" name="Basis of Presentation and Sum_5" sheetId="32" state="visible" r:id="rId32"/>
    <sheet xmlns:r="http://schemas.openxmlformats.org/officeDocument/2006/relationships" name="Revenue Recognition - Narrative" sheetId="33" state="visible" r:id="rId33"/>
    <sheet xmlns:r="http://schemas.openxmlformats.org/officeDocument/2006/relationships" name="Revenue Recognition - Disaggreg" sheetId="34" state="visible" r:id="rId34"/>
    <sheet xmlns:r="http://schemas.openxmlformats.org/officeDocument/2006/relationships" name="Selected Balance Sheet Data - N" sheetId="35" state="visible" r:id="rId35"/>
    <sheet xmlns:r="http://schemas.openxmlformats.org/officeDocument/2006/relationships" name="Selected Balance Sheet Data - I" sheetId="36" state="visible" r:id="rId36"/>
    <sheet xmlns:r="http://schemas.openxmlformats.org/officeDocument/2006/relationships" name="Selected Balance Sheet Data - P" sheetId="37" state="visible" r:id="rId37"/>
    <sheet xmlns:r="http://schemas.openxmlformats.org/officeDocument/2006/relationships" name="Selected Balance Sheet Data -_2" sheetId="38" state="visible" r:id="rId38"/>
    <sheet xmlns:r="http://schemas.openxmlformats.org/officeDocument/2006/relationships" name="Selected Balance Sheet Data - C" sheetId="39" state="visible" r:id="rId39"/>
    <sheet xmlns:r="http://schemas.openxmlformats.org/officeDocument/2006/relationships" name="Selected Balance Sheet Data - E" sheetId="40" state="visible" r:id="rId40"/>
    <sheet xmlns:r="http://schemas.openxmlformats.org/officeDocument/2006/relationships" name="Selected Balance Sheet Data -_3" sheetId="41" state="visible" r:id="rId41"/>
    <sheet xmlns:r="http://schemas.openxmlformats.org/officeDocument/2006/relationships" name="Acquisitions - Narrative (Detai" sheetId="42" state="visible" r:id="rId42"/>
    <sheet xmlns:r="http://schemas.openxmlformats.org/officeDocument/2006/relationships" name="Acquisitions - Preliminary and " sheetId="43" state="visible" r:id="rId43"/>
    <sheet xmlns:r="http://schemas.openxmlformats.org/officeDocument/2006/relationships" name="Fair Value Measurements - Narra" sheetId="44" state="visible" r:id="rId44"/>
    <sheet xmlns:r="http://schemas.openxmlformats.org/officeDocument/2006/relationships" name="Fair Value Measurements - Asset" sheetId="45" state="visible" r:id="rId45"/>
    <sheet xmlns:r="http://schemas.openxmlformats.org/officeDocument/2006/relationships" name="Fair Value Measurements - Liabi" sheetId="46" state="visible" r:id="rId46"/>
    <sheet xmlns:r="http://schemas.openxmlformats.org/officeDocument/2006/relationships" name="Debt and Other Financing Arra_2" sheetId="47" state="visible" r:id="rId47"/>
    <sheet xmlns:r="http://schemas.openxmlformats.org/officeDocument/2006/relationships" name="Leases - Narrative (Details)" sheetId="48" state="visible" r:id="rId48"/>
    <sheet xmlns:r="http://schemas.openxmlformats.org/officeDocument/2006/relationships" name="Leases - Balance Sheet Classifi" sheetId="49" state="visible" r:id="rId49"/>
    <sheet xmlns:r="http://schemas.openxmlformats.org/officeDocument/2006/relationships" name="Leases - Cash Paid (Details)" sheetId="50" state="visible" r:id="rId50"/>
    <sheet xmlns:r="http://schemas.openxmlformats.org/officeDocument/2006/relationships" name="Leases - Fair Value of the Leas" sheetId="51" state="visible" r:id="rId51"/>
    <sheet xmlns:r="http://schemas.openxmlformats.org/officeDocument/2006/relationships" name="Supplemental Equity and Accum_3" sheetId="52" state="visible" r:id="rId52"/>
    <sheet xmlns:r="http://schemas.openxmlformats.org/officeDocument/2006/relationships" name="Supplemental Equity and Accum_4" sheetId="53" state="visible" r:id="rId53"/>
    <sheet xmlns:r="http://schemas.openxmlformats.org/officeDocument/2006/relationships" name="Supplemental Equity and Accum_5" sheetId="54" state="visible" r:id="rId54"/>
    <sheet xmlns:r="http://schemas.openxmlformats.org/officeDocument/2006/relationships" name="Earnings Per Share - Narrative " sheetId="55" state="visible" r:id="rId55"/>
    <sheet xmlns:r="http://schemas.openxmlformats.org/officeDocument/2006/relationships" name="Earnings Per Share - Shares Use" sheetId="56" state="visible" r:id="rId56"/>
    <sheet xmlns:r="http://schemas.openxmlformats.org/officeDocument/2006/relationships" name="Share-based Compensation (Detai" sheetId="57" state="visible" r:id="rId57"/>
    <sheet xmlns:r="http://schemas.openxmlformats.org/officeDocument/2006/relationships" name="Other Income (Expense) - Narrat" sheetId="58" state="visible" r:id="rId58"/>
    <sheet xmlns:r="http://schemas.openxmlformats.org/officeDocument/2006/relationships" name="Other Income (Expense) - Schedu" sheetId="59" state="visible" r:id="rId59"/>
    <sheet xmlns:r="http://schemas.openxmlformats.org/officeDocument/2006/relationships" name="Income Taxes (Details)" sheetId="60" state="visible" r:id="rId60"/>
    <sheet xmlns:r="http://schemas.openxmlformats.org/officeDocument/2006/relationships" name="Segment Information - Financial" sheetId="61" state="visible" r:id="rId6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9 Months Ended</t>
        </is>
      </c>
    </row>
    <row r="2">
      <c r="B2" s="2" t="inlineStr">
        <is>
          <t>Mar. 31, 2022</t>
        </is>
      </c>
      <c r="C2" s="2" t="inlineStr">
        <is>
          <t>May 03, 2022</t>
        </is>
      </c>
    </row>
    <row r="3">
      <c r="A3" s="3" t="inlineStr">
        <is>
          <t>Cover</t>
        </is>
      </c>
    </row>
    <row r="4">
      <c r="A4" s="4" t="inlineStr">
        <is>
          <t>Entity Central Index Key</t>
        </is>
      </c>
      <c r="B4" s="4" t="inlineStr">
        <is>
          <t>0000842023</t>
        </is>
      </c>
    </row>
    <row r="5">
      <c r="A5" s="4" t="inlineStr">
        <is>
          <t>Entity Registrant Name</t>
        </is>
      </c>
      <c r="B5" s="4" t="inlineStr">
        <is>
          <t>BIO-TECHNE Corp</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Q3</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17272</t>
        </is>
      </c>
    </row>
    <row r="15">
      <c r="A15" s="4" t="inlineStr">
        <is>
          <t>Entity Incorporation, State or Country Code</t>
        </is>
      </c>
      <c r="B15" s="4" t="inlineStr">
        <is>
          <t>MN</t>
        </is>
      </c>
    </row>
    <row r="16">
      <c r="A16" s="4" t="inlineStr">
        <is>
          <t>Entity Tax Identification Number</t>
        </is>
      </c>
      <c r="B16" s="4" t="inlineStr">
        <is>
          <t>41-1427402</t>
        </is>
      </c>
    </row>
    <row r="17">
      <c r="A17" s="4" t="inlineStr">
        <is>
          <t>Entity Address, Address Line One</t>
        </is>
      </c>
      <c r="B17" s="4" t="inlineStr">
        <is>
          <t>614 McKinley Place N.E.</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13</t>
        </is>
      </c>
    </row>
    <row r="21">
      <c r="A21" s="4" t="inlineStr">
        <is>
          <t>City Area Code</t>
        </is>
      </c>
      <c r="B21" s="4" t="inlineStr">
        <is>
          <t>612</t>
        </is>
      </c>
    </row>
    <row r="22">
      <c r="A22" s="4" t="inlineStr">
        <is>
          <t>Local Phone Number</t>
        </is>
      </c>
      <c r="B22" s="4" t="inlineStr">
        <is>
          <t>379-8854</t>
        </is>
      </c>
    </row>
    <row r="23">
      <c r="A23" s="4" t="inlineStr">
        <is>
          <t>Title of 12(b) Security</t>
        </is>
      </c>
      <c r="B23" s="4" t="inlineStr">
        <is>
          <t>Common Stock, $0.01 par value</t>
        </is>
      </c>
    </row>
    <row r="24">
      <c r="A24" s="4" t="inlineStr">
        <is>
          <t>Trading Symbol</t>
        </is>
      </c>
      <c r="B24" s="4" t="inlineStr">
        <is>
          <t>TECH</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392335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9 Months Ended</t>
        </is>
      </c>
    </row>
    <row r="2">
      <c r="B2" s="2" t="inlineStr">
        <is>
          <t>Mar. 31, 2022</t>
        </is>
      </c>
    </row>
    <row r="3">
      <c r="A3" s="3" t="inlineStr">
        <is>
          <t>Notes to Financial Statements</t>
        </is>
      </c>
    </row>
    <row r="4">
      <c r="A4" s="4" t="inlineStr">
        <is>
          <t>Fair Value Measurement and Measurement Inputs, Recurring and Nonrecurring [Text Block]</t>
        </is>
      </c>
      <c r="B4" s="4" t="inlineStr">
        <is>
          <t>Note 5 . Fair Value Measurements: The Company’s financial instruments include cash and cash equivalents, available for sale investments, derivative instruments, accounts receivable, accounts payable, contingent consideration obligation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levels. Level 1 inputs are quoted prices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inputs are unobservable for the asset or liability and their fair values are determined using pricing models, discounted cash flow methodologies or similar techniques and at least one significant model assumption or input is unobservable. Level 3 may also include certain investment securities for which there is limited market activity or a decrease in the observability of market pricing for the investments, such that the determination of fair value requires significant judgment or estimation. The following tables provide information by level for financial assets and liabilities that are measured at fair value on a recurring basis (in thousands): ​ ​ ​ ​ ​ ​ ​ ​ ​ ​ ​ ​ ​ ​ ​ Total ​ ​ ​ ​ ​ ​ ​ ​ ​ ​ carrying ​ ​ ​ ​ ​ ​ ​ ​ ​ ​ ​ value as of ​ Fair Value Measurements Using ​ ​ March 31, ​ Inputs Considered as ​ ​ 2022 ​ Level 1 ​ Level 2 ​ Level 3 ​ ​ ​ ​ ​ ​ ​ ​ ​ ​ ​ ​ Assets ​ ​ ​ ​ Exchange traded securities (1) ​ $ 55,851 ​ $ 55,851 ​ $ — ​ $ — Certificates of deposit (2) ​ 14,500 ​ 14,500 ​ — ​ — Derivative instruments - cash flow hedges ​ 9,305 ​ — ​ 9,305 ​ — Total assets ​ $ 79,656 ​ $ 70,351 ​ $ 9,305 ​ $ — ​ ​ ​ ​ ​ ​ ​ ​ ​ ​ ​ ​ ​ Liabilities ​ ​ ​ ​ Contingent consideration ​ $ 4,800 ​ $ — ​ $ — ​ $ 4,800 Derivative instruments - cash flow hedges ​ 2,046 ​ — ​ 2,046 ​ — Total liabilities ​ $ 6,846 ​ $ — ​ $ 2,046 ​ $ 4,800 ​ ​ ​ ​ ​ ​ ​ ​ ​ ​ ​ ​ ​ ​ ​ Total ​ ​ ​ ​ ​ ​ ​ ​ ​ ​ carrying ​ ​ ​ ​ ​ ​ ​ ​ ​ ​ ​ value as of ​ Fair Value Measurements Using ​ ​ June 30, ​ Inputs Considered as ​ 2021 Level 1 Level 2 Level 3 ​ ​ ​ ​ ​ ​ ​ ​ ​ ​ ​ ​ ​ Assets ​ ​ ​ ​ Exchange traded securities (1) ​ $ 19,963 ​ $ 18,581 ​ $ 1,382 ​ $ — Certificates of deposit (2) ​ 12,500 ​ 12,500 ​ — ​ — Derivative instruments - cash flow hedges ​ 275 ​ — ​ 275 ​ — Total assets ​ $ 32,738 ​ $ 31,081 ​ $ 1,657 ​ $ — ​ ​ ​ ​ ​ ​ ​ ​ ​ ​ ​ ​ ​ Liabilities ​ ​ ​ ​ Contingent consideration ​ $ 29,400 ​ $ — ​ $ — ​ $ 29,400 Derivative instruments - cash flow hedges ​ 8,376 ​ — ​ 8,376 ​ — Total liabilities ​ $ 37,776 ​ $ — ​ $ 8,376 ​ $ 29,400 ​ (1) Included in available-for-sale investments on the balance sheet. The cost basis in the Company's investment in ChemoCentryx Inc (CCXI) was $6.6 million at both March 31, 2022 and June 30, 2021. The fair value of the Company’s investment in CCXI was $36.5 million and $20.0 million at March 31, 2022 and June 30, 2021, respectively. The Company exercised the warrant via net share settlement to acquire 66,833 additional shares of CCXI equity shares during the quarter ended March 31, 2022. The warrant was valued at $1.4 million as of June 30, 2021. The Company also purchased exchange traded investment grade bond funds during the quarter ended March 31, 2022. The cost basis and fair value of these exchange traded investment grade bond funds as of March 31, 2022 was $20.0 million and $19.4 million, respectively. (2) Included in available-for-sale investments on the balance sheet. The certificates of deposit have contractual maturity dates within one year. ​ Fair value measurements of available for sale securities Our available for sale securities are measured at fair value using quoted market prices in active markets for identical assets and are therefore classified as Level 1 assets. The Company's warrant to purchase additional shares at a specified future price was valued using a Black-Scholes model with observable inputs in active markets and therefore was classified as a Level 2 Fair value measurements of derivative instruments In October 2018, the Company entered into forward starting swaps designated as cash flow hedges on outstanding debt. The forward starting swaps reduce the variability of cash flow payments for the Company by converting the variable interest rate on the Company’s long-term debt described in Note 6 to that of a fixed interest rate. Accordingly, as part of the forward starting swaps, the Company exchanges, at specified intervals, the difference between floating and fixed interest amounts based on an initial $380 million of notional principal amount. The notional amount decreased by $100 million in October 2020, $80 million in October 2021 and will further decrease by $200 million in October 2022. In June 2020, the Company de-designated $80 million of the notional amount set to expire in October 2020. The net loss associated with the June 2020 de-designated portion of the derivative instrument was not reclassified into earnings based on the amount of probable variable interest payments to occur within a two-month time period of the forecasted hedged transaction. In December 2020, the Company de-designated an additional $80 million of notional amount set to expire in October 2021. The net loss associated with the December 2020 de-designated portion of the derivative instrument was recorded as a loss in other non-operating income related to variable interest debt payments in certain months on a portion of the de-designated derivative that was not expected to occur. The fair value of the designated derivative instrument is $2 million and is recorded within short-term liabilities on the Consolidated Balance Sheet as of March 31, 2022. The fair value of the designated derivative instrument was $7.6 million as of June 30, 2021 and was recorded within other long-term liabilities on the Consolidated Balance Sheet. In May 2021, the Company entered into a new forward starting swap designated as a cash flow hedge on forecasted debt. The forward starting swap reduces the variability of cash flow payments for the Company by converting the variable interest rate on the Company’s forecasted variable interest long-term debt to that of a fixed interest rate. Accordingly, as part of the forward starting swap, the Company exchanges, at specified intervals, the difference between floating and fixed interest amounts based on $200 million of notional principal amount. The effective date of the swap is November 2022 with the full swap maturing in November 2025. The fair value of the derivative instrument was $9.3 million and $0.3 million as of March 31, 2022 and June 30, 2021, respectively, which is recorded within other long-term assets on the Consolidated Balance Sheet. Changes in the fair value of the designated hedged instruments are reported as a component of other comprehensive income and reclassified into interest expense over the corresponding term of the cash flow hedge. The Company reclassified $5.2 million to interest expense and related tax benefits of $1.2 million during the nine months ended March 31, 2022. The Company reclassified $6.7 million to interest expense, $0.5 million to non-operating income for the portion of de-designated variable payments considered probable to not occur, and related tax benefits of $1.7 million during the nine months ended March 31, 2021.The instruments were valued using observable market inputs in active markets and therefore are classified as Level 2 liabilities. Fair value measurements of contingent consideration The Company has $4.8 million in contingent consideration recorded as of March 31, 2022, which is the fair value of contingent consideration related to the Asuragen acquisition. The Company is required to make contingent consideration payments of up to $105.0 million as part of the acquisition agreement. The contingent agreement is based on achieving certain revenue thresholds. The opening balance sheet fair value of the liabilities for the Asuragen acquisition was $18.3 million, as discussed in Note 4. The fair value amount recorded on the opening balance sheet of the revenue milestone payments was determined using a Monte Carlo simulation-based model discounted to present value. Assumptions used in these calculations are units sold, expected revenue, expected expenses, discount rate, and various probability factors. As of June 30, 2021, the Company had accrued contingent consideration for the Asuragen, B-Mogen Biotechnologies Inc, and QT Holdings Corporation acquisitions. During the first quarter of fiscal 2022 , . ​ The ultimate settlement of contingent consideration liabilities for the Asuragen acquisition could deviate from current estimates based on the actual results of the financial measures described above. This liability is considered to be a Level 3 financial liability that is re-measured each reporting period. The change in fair value of contingent consideration for these acquisitions is included in general and administrative expense. The following table presents a reconciliation of the liability measured at fair value on a recurring basis using significant unobservable inputs (Level 3) (in thousands): ​ ​ ​ ​ ​ ​ ​ ​ ​ Quarter Ended ​ Nine Months Ended ​ ​ March 31, ​ March 31, ​ ​ 2022 ​ 2022 ​ ​ ​ ​ ​ ​ ​ Fair value at the beginning of period ​ $ 9,000 ​ $ 29,400 Change in fair value of contingent consideration ​ (4,200) ​ (20,600) Payments ​ — ​ (4,000) Fair value at the end of period ​ $ 4,800 ​ $ 4,800 ​ The use of different assumptions, applying different judgment to matters that inherently are subjective and changes in future market conditions could result in different estimates of fair value of our securities or contingent consideration, currently and in the future. If market conditions deteriorate, we may incur impairment charges for securities in our investment portfolio.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nd long-term debt approximates fair value because our interest rate is variable and reflects current marke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Other Financing Arrangements</t>
        </is>
      </c>
      <c r="B1" s="2" t="inlineStr">
        <is>
          <t>9 Months Ended</t>
        </is>
      </c>
    </row>
    <row r="2">
      <c r="B2" s="2" t="inlineStr">
        <is>
          <t>Mar. 31, 2022</t>
        </is>
      </c>
    </row>
    <row r="3">
      <c r="A3" s="3" t="inlineStr">
        <is>
          <t>Notes to Financial Statements</t>
        </is>
      </c>
    </row>
    <row r="4">
      <c r="A4" s="4" t="inlineStr">
        <is>
          <t>Debt Disclosure [Text Block]</t>
        </is>
      </c>
      <c r="B4" s="4" t="inlineStr">
        <is>
          <t>Note 6. Debt and Other Financing Arrangements: On August 1, 2018, the Company entered into a new revolving line-of-credit and term loan governed by a Credit Agreement (the Credit Agreement). The Credit Agreement provides for a revolving credit facility of $600.0 million, which can be increased by an additional $200.0 million subject to certain conditions, and a term loan of $250.0 million. Borrowings under the Credit Agreement may be used for working capital and expenditures of the Company and its subsidiaries, including financing permitted acquisitions. Borrowings under the Credit Agreement bear interest at a variable rate. The current outstanding debt is based on the Eurodollar Loans term for which the interest rate is calculated as the sum of LIBOR plus an applicable margin. The applicable margin is determined from the total leverage ratio of the Company and updated on a quarterly basis. The annualized fee for any unused portion of the credit facility is currently 12.5 basis points. The Credit Agreement matures on August 1, 2023 and contains customary restrictive and financial covenants and customary events of default. As of March 31, 2022, the outstanding balance under the Credit Agreement was $259.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t>
        </is>
      </c>
      <c r="B1" s="2" t="inlineStr">
        <is>
          <t>9 Months Ended</t>
        </is>
      </c>
    </row>
    <row r="2">
      <c r="B2" s="2" t="inlineStr">
        <is>
          <t>Mar. 31, 2022</t>
        </is>
      </c>
    </row>
    <row r="3">
      <c r="A3" s="3" t="inlineStr">
        <is>
          <t>Notes to Financial Statements</t>
        </is>
      </c>
    </row>
    <row r="4">
      <c r="A4" s="4" t="inlineStr">
        <is>
          <t>Lessee, Operating Leases [Text Block]</t>
        </is>
      </c>
      <c r="B4" s="4" t="inlineStr">
        <is>
          <t>Note 7. Leases: As a lessee, the company leases offices, labs, and manufacturing facilities, as well as vehicles, copiers, and other equipment. The Company adopted ASU No. 2016-02 and related standards (collectively ASC 842, Leases The Company recognizes operating lease expense on a straight-line basis over the lease term. Operating lease right-of-use assets and liabilities are recognized at commencement date based on the present value of lease payments over the lease term. The discount rate used to calculate present value is Bio-Techne’s incremental borrowing rate or, if available, the rate implicit in the lease. Bio-Techne determines the incremental borrowing rate for each lease based primarily on its lease term and the economic environment of the applicable country or region. During the nine months ended March 31, 2022, the Company recognized $3.4 million in variable lease expense and $10.8 million relating to fixed lease expense in the Condensed Consolidated Statements of Earnings and Comprehensive Income. The following table summarizes the balance sheet classification of the Company’s operating leases and amounts of right of use assets and lease liabilities and the weighted average remaining lease term and weighted average discount rate for the Company’s operating leases (asset and liability amounts are in thousands): ​ ​ ​ ​ ​ ​ ​ ​ ​ ​ ​ ​ As of ​ ​ ​ ​ ​ March 31, ​ ​ Balance Sheet Classification ​ 2022 Operating leases: ​ ​ ​ Operating lease right of use assets ​ Right of Use Asset ​ $ 63,450 ​ ​ ​ ​ ​ ​ ​ ​ ​ Current operating lease liabilities ​ Operating lease liabilities current ​ $ 11,864 ​ Noncurrent operating lease liabilities ​ Operating lease liabilities ​ 56,348 ​ Total operating lease liabilities ​ ​ ​ ​ $ 68,212 ​ ​ ​ ​ ​ ​ ​ ​ ​ Weighted average remaining lease term (in years): ​ ​ ​ 6.98 ​ ​ ​ ​ ​ ​ ​ ​ ​ Weighted average discount rate: ​ ​ ​ 3.89 % ​ The following table summarizes the cash paid for amounts included in the measurement of operating lease liabilities and right of use assets obtained in exchange for new operating lease liabilities for the nine months ended (in thousands): ​ ​ ​ ​ ​ ​ ​ Nine months ended ​ ​ March 31, ​ 2022 Cash amounts paid on operating lease liabilities ​ $ 11,221 ​ ​ ​ ​ Right of use assets obtained in exchange for lease liabilities ​ 2,812 ​ ​ The following table summarizes the fair value of the lease liability by payment date for the Company’s operating leases by fiscal year (in thousands): ​ ​ ​ ​ ​ ​ ​ Operating ​ ​ Leases Remainder of fiscal 2022 ​ $ 3,686 2023 ​ 13,874 2024 ​ 12,214 2025 ​ 11,057 2026 ​ 9,634 Thereafter ​ 27,819 Total ​ $ 78,284 Less: Amounts representing interest ​ 10,072 Total Lease obligations ​ $ 68,212 ​ Certain leases include one or more options to renew, with terms that extend the lease term up to five years. Bio-Techne includes the option to renew the lease as part of the right of use lease asset and liability when it is reasonably certain the Company will exercise the option. In addition, certain leases contain fair value purchase and termination options with an associated penalty. In general, Bio-Techne is not reasonably certain to exercise such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Equity and Accumulated Other Comprehensive Income (Loss)</t>
        </is>
      </c>
      <c r="B1" s="2" t="inlineStr">
        <is>
          <t>9 Months Ended</t>
        </is>
      </c>
    </row>
    <row r="2">
      <c r="B2" s="2" t="inlineStr">
        <is>
          <t>Mar. 31, 2022</t>
        </is>
      </c>
    </row>
    <row r="3">
      <c r="A3" s="3" t="inlineStr">
        <is>
          <t>Notes to Financial Statements</t>
        </is>
      </c>
    </row>
    <row r="4">
      <c r="A4" s="4" t="inlineStr">
        <is>
          <t>Comprehensive Income (Loss) Note [Text Block]</t>
        </is>
      </c>
      <c r="B4" s="4" t="inlineStr">
        <is>
          <t>​ ​ Note 8. Supplemental Equity and Accumulated Other Comprehensive Income (Loss): Supplemental Equity The Company has declared cash dividends per share of $0.32 and $0.96 in both the three and nine months ended March 31, 2022 and 2021, respectively. Consolidated Changes in Equity (amounts in thousands) ​ ​ ​ ​ ​ ​ ​ ​ ​ ​ ​ ​ ​ ​ ​ ​ ​ ​ ​ ​ ​ ​ ​ Bio-Techne Shareholders ​ ​ ​ ​ ​ ​ ​ ​ ​ ​ ​ ​ ​ ​ ​ ​ Accumulated ​ ​ ​ ​ ​ ​ ​ ​ ​ ​ ​ ​ ​ Additional ​ ​ ​ ​ Other ​ ​ ​ ​ ​ ​ ​ ​ Common Stock ​ Paid-in ​ Retained ​ Comprehensive ​ Noncontrolling ​ ​ ​ ​ ​ Shares ​ Amount ​ Capital ​ Earnings ​ Income(Loss) ​ Interest ​ Total Balances at June 30, 2021 38,955 ​ $ 390 ​ $ 534,411 ​ $ 1,085,461 ​ $ (57,291) ​ $ 8,263 ​ $ 1,571,234 Net earnings ​ ​ ​ ​ ​ ​ 69,615 ​ ​ ​ (634) ​ 68,981 Other comprehensive income (loss) ​ ​ ​ ​ ​ ​ ​ (6,925) ​ (39) ​ (6,964) Share repurchases ​ ​ ​ ​ ​ ​ ​ ​ ​ ​ ​ Common stock issued for exercise of options 295 ​ 3 ​ 36,345 ​ (13,481) ​ ​ ​ 22,867 Common stock issued for restricted stock awards 20 ​ 0 ​ 0 ​ (9,765) ​ ​ ​ (9,765) Cash dividends ​ ​ ​ ​ ​ ​ (12,493) ​ ​ ​ ​ (12,493) Stock-based compensation expense ​ ​ ​ ​ ​ 11,396 ​ ​ ​ ​ ​ 11,396 Common stock issued to employee stock purchase plan 3 ​ 0 ​ 1,358 ​ ​ ​ ​ ​ 1,358 Employee stock purchase plan expense ​ ​ ​ ​ ​ 341 ​ ​ ​ ​ ​ 341 Balances at September 30, 2021 39,273 ​ $ 393 ​ $ 583,851 ​ $ 1,119,337 ​ $ (64,216) ​ $ 7,590 ​ $ 1,646,955 Net earnings ​ ​ ​ ​ ​ ​ 80,173 ​ ​ ​ (8,114) ​ 72,059 Other comprehensive income (loss) ​ ​ ​ ​ ​ ​ ​ 4,742 ​ 66 ​ 4,808 Share repurchases (89) ​ (1) ​ ​ ​ (41,293) ​ ​ ​ (41,294) Common stock issued for exercise of options 134 ​ 1 ​ 18,604 ​ ​ ​ ​ ​ 18,605 Common stock issued for restricted stock awards 1 ​ ​ ​ ​ ​ ​ ​ ​ ​ — Cash dividends ​ ​ ​ ​ ​ ​ (12,576) ​ ​ ​ ​ (12,576) Stock-based compensation expense ​ ​ ​ ​ ​ 13,701 ​ ​ ​ ​ ​ 13,701 Common stock issued to employee stock purchase plan ​ ​ ​ ​ 6 ​ ​ ​ ​ ​ 6 Employee stock purchase plan expense ​ ​ ​ ​ ​ 267 ​ ​ ​ ​ ​ 267 Balances at December 31, 2021 39,319 ​ $ 393 ​ $ 616,429 ​ $ 1,145,641 ​ $ (59,474) ​ $ (458) ​ $ 1,702,531 Net earnings ​ ​ ​ ​ ​ ​ 60,739 ​ ​ ​ (595) ​ 60,144 Other comprehensive income (loss) ​ ​ ​ ​ ​ ​ ​ 4,329 ​ (1) ​ 4,328 Share repurchases (145) ​ (1) ​ ​ ​ (60,837) ​ ​ ​ (60,838) Common stock issued for exercise of options 84 ​ 1 ​ 10,494 ​ ​ ​ ​ ​ 10,495 Common stock issued for restricted stock awards 1 ​ ​ ​ ​ ​ (159) ​ ​ ​ (159) Cash dividends ​ ​ ​ ​ ​ ​ (12,577) ​ ​ ​ ​ (12,577) Stock-based compensation expense ​ ​ ​ ​ ​ 8,043 ​ ​ ​ ​ ​ 8,043 Common stock issued to employee stock purchase plan 4 ​ ​ ​ 1,330 ​ ​ ​ ​ ​ 1,330 Employee stock purchase plan expense ​ ​ ​ ​ ​ 25 ​ ​ ​ ​ ​ 25 Balances at March 31, 2022 39,263 ​ ​ 393 ​ ​ 636,321 ​ ​ 1,132,807 ​ ​ (55,145) ​ ​ (1,054) ​ ​ 1,713,322 ​ ​ ​ ​ ​ ​ ​ ​ ​ ​ ​ ​ ​ ​ ​ ​ ​ ​ ​ ​ ​ ​ ​ Bio-Techne Shareholders ​ ​ ​ ​ ​ ​ ​ ​ ​ ​ ​ ​ ​ ​ ​ ​ Accumulated ​ ​ ​ ​ ​ ​ ​ ​ ​ ​ ​ ​ ​ Additional ​ ​ ​ ​ Other ​ ​ ​ ​ ​ ​ ​ ​ Common Stock ​ Paid-in ​ Retained ​ Comprehensive ​ Noncontrolling ​ ​ ​ ​ ​ Shares ​ Amount ​ Capital ​ Earnings ​ Income(Loss) ​ Interest ​ Total Balances at June 30, 2020 38,453 ​ $ 385 ​ $ 420,536 ​ $ 1,057,470 ​ $ (97,199) ​ $ — ​ $ 1,381,192 Cumulative effect adjustments due to adoption of new accounting standards ​ ​ ​ ​ ​ ​ (276) ​ ​ ​ ​ (276) Net earnings ​ ​ ​ ​ ​ ​ ​ ​ ​ ​ 33,395 ​ ​ ​ ​ ​ ​ ​ ​ 33,395 Other comprehensive income (loss) ​ ​ ​ ​ ​ ​ ​ 14,057 ​ ​ ​ 14,057 Common stock issued for exercise of options 117 ​ 1 ​ 13,727 ​ ​ ​ ​ ​ 13,728 Common stock issued for restricted stock awards 25 ​ 0 ​ (0) ​ (4,890) ​ ​ ​ (4,890) Cash dividends ​ ​ ​ ​ ​ ​ (12,336) ​ ​ ​ ​ (12,336) Stock-based compensation expense ​ ​ ​ ​ ​ 12,667 ​ ​ ​ ​ ​ 12,667 Common stock issued to employee stock purchase plan 6 ​ 0 ​ 1,463 ​ ​ ​ ​ ​ 1,463 Employee stock purchase plan expense ​ ​ ​ ​ ​ 286 ​ ​ ​ ​ ​ 286 Balances at September 30, 2020 38,601 ​ $ 386 ​ $ 448,679 ​ $ 1,073,362 ​ $ (83,142) ​ $ — ​ $ 1,439,285 Non-controlling interest in Eminence ​ ​ ​ ​ ​ ​ ​ ​ ​ ​ ​ ​ ​ ​ ​ ​ 8,985 ​ 8,985 Net earnings ​ ​ ​ ​ ​ ​ 46,274 ​ ​ ​ (130) ​ 46,144 Other comprehensive income (loss) ​ ​ ​ ​ ​ ​ ​ 18,904 ​ 83 ​ 18,987 Common stock issued for exercise of options 161 ​ 2 ​ 16,748 ​ (2,482) ​ ​ ​ 14,268 Common stock issued for restricted stock awards 3 ​ 0 ​ (0) ​ 0 ​ ​ ​ — Cash dividends ​ ​ ​ ​ ​ ​ (12,392) ​ ​ ​ ​ (12,392) Stock-based compensation expense ​ ​ ​ ​ ​ 15,471 ​ ​ ​ ​ ​ 15,471 Employee stock purchase plan expense ​ ​ ​ ​ ​ 106 ​ ​ ​ ​ ​ 106 Balances at December 31, 2020 38,765 ​ $ 388 ​ $ 481,004 ​ $ 1,104,762 ​ $ (64,238) ​ $ 8,938 ​ $ 1,530,854 Net earnings ​ ​ ​ ​ ​ ​ 45,782 ​ ​ ​ (380) ​ 45,402 Other comprehensive income (loss) ​ ​ ​ ​ ​ ​ ​ 215 ​ (69) ​ 146 Share repurchases ​ (120) ​ ​ (1) ​ ​ ​ ​ ​ (43,177) ​ ​ ​ ​ ​ ​ ​ ​ (43,178) Common stock issued for exercise of options 195 ​ 2 ​ 21,324 ​ (4,332) ​ ​ ​ 16,994 Common stock issued for restricted stock awards 10 ​ 0 ​ (0) ​ (1,801) ​ ​ ​ (1,801) Cash dividends ​ ​ ​ ​ ​ ​ (12,446) ​ ​ ​ ​ (12,446) Stock-based compensation expense ​ ​ ​ ​ ​ 10,232 ​ ​ ​ ​ ​ 10,232 Common stock issued to employee stock purchase plan ​ 4 ​ ​ 0 ​ ​ 1,328 ​ ​ ​ ​ ​ ​ ​ ​ ​ ​ ​ 1,328 Employee stock purchase plan expense ​ ​ ​ ​ ​ 411 ​ ​ ​ ​ ​ 411 Balances at March 31, 2021 38,854 ​ $ 389 ​ $ 514,299 ​ $ 1,088,788 ​ $ (64,023) ​ $ 8,489 ​ $ 1,547,942 ​ ​ ​ Accumulated Other Comprehensive Income The components of other comprehensive income (loss) consist of changes in foreign currency translation adjustments and changes in net unrealized gains (losses) on derivative instruments designated as cash flow hedges. The Company reclassified $4.0 million, net of taxes, from accumulated other comprehensive income (loss) to earnings during the nine months ended March 31, 2022. The Company reclassified $5.5 million, net of taxes, from accumulated other comprehensive income (loss) to earnings during the nine months ended March 31, 2021. The accumulated balances related to each component of other comprehensive income (loss) attributable to Bio-Techne, net of tax, are summarized as follows: ​ ​ ​ ​ ​ ​ ​ ​ ​ ​ ​ ​ ​ Unrealized ​ ​ ​ ​ ​ ​ ​ ​ Gains ​ Foreign ​ ​ ​ ​ ​ (Losses) on ​ Currency ​ ​ ​ ​ ​ Derivative ​ Translation ​ ​ ​ ​ Instruments Adjustments Total Balance as of June 30, 2021 ​ $ (6,193) ​ $ (51,098) ​ $ (57,291) Other comprehensive income (loss) before reclassifications, net of taxes, attributable to Bio-Techne ​ 7,757 ​ (9,599) ​ (1,842) Reclassification from loss on derivatives to interest expense, net of taxes, attributable to Bio-Techne (1) ​ 3,988 ​ $ — ​ $ 3,988 Balance as of March 31, 2022 (2) ​ $ 5,552 ​ ​ (60,697) ​ ​ (55,145) ​ ​ ​ ​ ​ ​ ​ ​ ​ ​ ​ ​ ​ Unrealized ​ ​ ​ ​ ​ ​ ​ ​ Gains ​ Foreign ​ ​ ​ ​ ​ (Losses) on ​ Currency ​ ​ ​ ​ ​ Derivative ​ Translation ​ ​ ​ ​ Instruments Adjustments Total Balance as of June 30, 2020 attributable to Bio-Techne ​ $ (13,253) ​ $ (83,946) ​ $ (97,199) Other comprehensive income (loss), net of tax before reclassifications, attributable to Bio-Techne ​ (13) ​ 27,686 ​ 27,673 Reclassification from loss on derivatives to interest expense, net of taxes, attributable to Bio-Techne (3) ​ 5,503 ​ — ​ 5,503 Balance as of March 31, 2021 (2) ​ $ (7,763) ​ $ (56,260) ​ $ (64,023) ​ (1) Gains (losses) on the interest swap are reclassified into interest expense as payments on the derivative agreement are made. The Company reclassified $5,214 to interest expense and recorded a related tax benefit of $1,226 during the nine months ended March 31, 2022. (2) The Company had a net deferred tax liability of $1,706 and a net deferred tax benefit of $2,394 included in the accumulated other comprehensive income loss as of March 31, 2022 and 2021, respectively. (3) Gains (losses) on the interest swap are reclassified into interest expense as payments on the derivative agreement are made. The Company reclassified $6,662 to interest expense and $512 to non-operating income relating to variable interest payments that were probable not to occur in the nine months ended March 31, 2021. The Company also recorded a related tax benefit of $1,670 during the nine months ended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Per Share</t>
        </is>
      </c>
      <c r="B1" s="2" t="inlineStr">
        <is>
          <t>9 Months Ended</t>
        </is>
      </c>
    </row>
    <row r="2">
      <c r="B2" s="2" t="inlineStr">
        <is>
          <t>Mar. 31, 2022</t>
        </is>
      </c>
    </row>
    <row r="3">
      <c r="A3" s="3" t="inlineStr">
        <is>
          <t>Notes to Financial Statements</t>
        </is>
      </c>
    </row>
    <row r="4">
      <c r="A4" s="4" t="inlineStr">
        <is>
          <t>Earnings Per Share [Text Block]</t>
        </is>
      </c>
      <c r="B4" s="4" t="inlineStr">
        <is>
          <t>Note 9. Earnings Per Share: The following table reflects the calculation of basic and diluted earnings per share (in thousands, except per share amounts): ​ ​ ​ ​ ​ ​ ​ ​ ​ ​ ​ ​ ​ ​ Quarter Ended ​ Nine Months Ended ​ ​ March 31, ​ March 31, ​ 2022 2021 ​ 2022 2021 Earnings per share – basic: ​ ​ ​ ​ ​ ​ ​ ​ ​ ​ ​ ​ Net earnings, including noncontrolling interest ​ $ 60,144 $ 45,402 ​ $ 201,184 $ 124,941 Less net earnings (loss) attributable to noncontrolling interest ​ ​ (595) ​ (380) ​ ​ (9,343) ​ (509) Net earnings attributable to Bio-Techne ​ $ 60,739 ​ $ 45,782 ​ $ 210,527 ​ $ 125,450 Income allocated to participating securities ​ (25) ​ (27) ​ (95) ​ (77) Income available to common shareholders ​ $ 60,714 ​ $ 45,755 ​ $ 210,432 ​ $ 125,373 Weighted-average shares outstanding – basic ​ 39,272 ​ 38,856 ​ 39,225 ​ 38,693 Earnings per share – basic ​ $ 1.55 ​ $ 1.18 ​ $ 5.36 ​ $ 3.24 ​ ​ ​ ​ ​ ​ ​ ​ ​ ​ ​ ​ ​ Earnings per share – diluted: ​ ​ ​ ​ Net earnings, including noncontrolling interest ​ $ 60,144 ​ $ 45,402 ​ $ 201,184 ​ $ 124,941 Less net earnings (loss) attributable to noncontrolling interest ​ ​ (595) ​ ​ (380) ​ ​ (9,343) ​ ​ (509) Net earnings attributable to Bio-Techne ​ $ 60,739 ​ $ 45,782 ​ $ 210,527 ​ $ 125,450 Income allocated to participating securities ​ (25) ​ (27) ​ (95) ​ (77) Income available to common shareholders ​ $ 60,714 ​ $ 45,755 ​ $ 210,432 ​ $ 125,373 Weighted-average shares outstanding – basic ​ 39,272 ​ 38,856 ​ 39,225 ​ 38,693 Dilutive effect of stock options and restricted stock units ​ 1,697 ​ 1,820 ​ 1,848 ​ 1,612 Weighted-average common shares outstanding – diluted ​ 40,969 ​ 40,676 ​ 41,073 ​ 40,305 Earnings per share – diluted ​ $ 1.48 ​ $ 1.12 ​ $ 5.12 ​ $ 3.11 ​ The dilutive effect of stock options and restricted stock units in the above table excludes all options for which the aggregate exercise proceeds exceeded the average market price for the period. The number of potentially dilutive option shares excluded from the calculation was 0.8 million and 1.8 million for the quarter ended March 31, 2022 and 2021 respectively and 0.7 million and 1.6 million for the nine months ended March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t>
        </is>
      </c>
      <c r="B1" s="2" t="inlineStr">
        <is>
          <t>9 Months Ended</t>
        </is>
      </c>
    </row>
    <row r="2">
      <c r="B2" s="2" t="inlineStr">
        <is>
          <t>Mar. 31, 2022</t>
        </is>
      </c>
    </row>
    <row r="3">
      <c r="A3" s="3" t="inlineStr">
        <is>
          <t>Notes to Financial Statements</t>
        </is>
      </c>
    </row>
    <row r="4">
      <c r="A4" s="4" t="inlineStr">
        <is>
          <t>Share-based Payment Arrangement [Text Block]</t>
        </is>
      </c>
      <c r="B4" s="4" t="inlineStr">
        <is>
          <t>Note 10. Share-based Compensation: During the nine months ended March 31, 2022 and 2021, the Company granted 0.3 million and 0.7 million stock options at weighted average grant prices of $480.67 and $269.64 and weighted average fair values of $119.10 and $57.50, respectively. During the nine months ended March 31, 2022 and 2021, the Company granted 27,573 and 23,367 restricted stock units at a weighted average fair value of $470.38 and $269.87, respectively. During the nine months ended March 31, 2022 and 2021, the Company granted 6,896 and 11,803 shares of restricted common stock shares at a weighted average fair value of $489.34 and $264.73. Stock options for 555,103 and 505,137 shares of common stock with total intrinsic values of $196.3 million and $108.0 million were exercised during the nine months ended March 31, 2022 and 2021, respectively. Stock-based compensation expense, inclusive of payroll taxes, of $8.7 million and $11.1 million was included in selling, general and administrative expenses for the quarter ended March 31, 2022 and 2021 respectively. Stock-based compensation expenses, inclusive of payroll taxes, of $35.9 million and $36.0 million was included in selling, general, and administrative expenses for the nine months ended March 31, 2022 and 2021, respectively. Additionally, the company recognized $0.4 million and $1.1 million of stock-based compensation costs in cost of goods sold in the quarter and nine months ended March 31, 2022 respectively, compared to $0.4 million and $1.5 million in cost of goods sold in the comparative prior year periods. As of March 31, 2022, there was $41.7 million of unrecognized compensation cost related to non-vested stock options, non-vested restricted stock units and non-vested restricted stock. The weighted average period over which the compensation cost is expected to be recognized is 2.1 years. In fiscal 2015, the Company established the Bio-Techne Corporation 2014 Employee Stock Purchase Plan (ESPP), which was approved by the Company's shareholders on October 30, 2014, and which is designed to comply with IRS provisions governing employee stock purchase plans. 200,000 shares were allocated to the ESPP. The Company recorded immaterial expense for the quarter ended March 31, 2022 and $0.4 million for the quarter ended March 31, 2021. The Company recorded expense of $0.6 million and $0.8 million for the ESPP for the nine months ended March 31, 2022 and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Income (Expense)</t>
        </is>
      </c>
      <c r="B1" s="2" t="inlineStr">
        <is>
          <t>9 Months Ended</t>
        </is>
      </c>
    </row>
    <row r="2">
      <c r="B2" s="2" t="inlineStr">
        <is>
          <t>Mar. 31, 2022</t>
        </is>
      </c>
    </row>
    <row r="3">
      <c r="A3" s="3" t="inlineStr">
        <is>
          <t>Notes to Financial Statements</t>
        </is>
      </c>
    </row>
    <row r="4">
      <c r="A4" s="4" t="inlineStr">
        <is>
          <t>Other Income and Other Expense Disclosure [Text Block]</t>
        </is>
      </c>
      <c r="B4" s="4" t="inlineStr">
        <is>
          <t>Note 11. Other Income / (Expense): ​ The components of other income (expense) in the accompanying Statement of Earnings and Comprehensive Income are as follows: ​ ​ ​ ​ ​ ​ ​ ​ ​ ​ ​ ​ ​ ​ ​ ​ Quarter Ended ​ Nine Months Ended ​ ​ March 31, ​ March 31, ​ 2022 2021 ​ 2022 2021 Interest expense ​ $ (2,493) ​ $ (2,660) ​ $ (8,804) ​ $ (10,661) Interest income ​ ​ 168 ​ ​ 114 ​ ​ 606 ​ ​ 306 Other non-operating income (expense), net (1) ​ (19,350) ​ (20,726) ​ 14,515 ​ (17,297) Total other income (expense) ​ $ (21,675) ​ $ (23,272) ​ $ 6,317 ​ $ (27,652) ​ (1) Primarily due to a $17.2 million loss and $16.5 million gain in the fair value of our CCXI investment for the quarter and nine months ended March 31, 2022, respectively, as compared to a $16.6 million loss and $10.2 million loss in the comparativ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Mar. 31, 2022</t>
        </is>
      </c>
    </row>
    <row r="3">
      <c r="A3" s="3" t="inlineStr">
        <is>
          <t>Notes to Financial Statements</t>
        </is>
      </c>
    </row>
    <row r="4">
      <c r="A4" s="4" t="inlineStr">
        <is>
          <t>Income Tax Disclosure [Text Block]</t>
        </is>
      </c>
      <c r="B4" s="4" t="inlineStr">
        <is>
          <t>Note 12. Income Taxes: The Company’s effective income tax rate for the third quarter of fiscal 2022 and 2021 was 12.5% and (0.1)%, respectively, of consolidated earnings before income taxes, and 9.5% and 11.4% for the first nine months of fiscal 2022 and 2021, respectively. The change in the company’s tax rate for the quarter and nine months ended March 31, 2022 compared to the quarter and nine months ended March 31, 2021 was driven by discrete tax items. The Company recognized total net benefits related to discrete tax items of $6.3 million and $31.6 million during the quarter and nine months ended March 31, 2022, respectively, compared to $11.6 million and $19.5 million during the quarter and nine months ended March 31, 2021, respectively. Share-based compensation excess tax benefit contributed $3.4 million and $27.8 million in the quarter and nine months ended March 31, 2022, respectively, compared to $11.7 million and $19.7 million in the quarter and nine months, ended March 31, 2021, respectively. The Company recognized total other immaterial net discrete tax benefit of $2.9 million and $3.8 million in the quarter and nine months ended March 31, 2022, respectively, compared to $0.1 million and $0.2 million of other immaterial net discrete tax expense in the quarter and nine months ended March 31, 2021,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t>
        </is>
      </c>
      <c r="B1" s="2" t="inlineStr">
        <is>
          <t>9 Months Ended</t>
        </is>
      </c>
    </row>
    <row r="2">
      <c r="B2" s="2" t="inlineStr">
        <is>
          <t>Mar. 31, 2022</t>
        </is>
      </c>
    </row>
    <row r="3">
      <c r="A3" s="3" t="inlineStr">
        <is>
          <t>Notes to Financial Statements</t>
        </is>
      </c>
    </row>
    <row r="4">
      <c r="A4" s="4" t="inlineStr">
        <is>
          <t>Segment Reporting Disclosure [Text Block]</t>
        </is>
      </c>
      <c r="B4" s="4" t="inlineStr">
        <is>
          <t>Note 13. Segment Information: The Company's management evaluates segment operating performance based on operating income before certain charges to cost of sales and selling, general and administrative expenses, principally associated with the impact of partially owned consolidated subsidiaries as well as acquisition accounting related to inventory, amortization of acquisition-related intangible assets and other acquisition-related expenses. The Protein Sciences and Diagnostics and Genomics segments both include consumables, instruments, services and royalty revenue. The following is financial information relating to the Company's reportable segments (in thousands): ​ ​ ​ ​ ​ ​ ​ ​ ​ ​ ​ ​ ​ ​ ​ ​ Quarter Ended ​ Nine Months Ended ​ ​ March 31, ​ March 31, ​ 2022 2021 ​ 2022 2021 Net sales: ​ ​ ​ ​ ​ ​ ​ ​ ​ Protein Sciences ​ $ 213,176 $ 185,623 ​ $ 615,332 $ 512,248 Diagnostics and Genomics ​ 77,679 ​ 58,093 ​ 203,191 ​ 160,687 Intersegment ​ (479) ​ (164) ​ (1,152) ​ (931) Consolidated net sales ​ $ 290,376 $ 243,552 ​ $ 817,371 $ 672,004 ​ ​ ​ ​ ​ ​ ​ ​ ​ ​ ​ ​ ​ Operating income: ​ ​ ​ ​ Protein Sciences ​ $ 96,750 $ 88,983 ​ $ 280,131 $ 239,788 Diagnostics and Genomics ​ 19,405 ​ 10,417 ​ 37,748 ​ 27,197 Segment operating income ​ $ 116,155 ​ $ 99,400 ​ $ 317,879 ​ $ 266,985 Costs recognized on sale of acquired inventory ​ — ​ (68) ​ (1,596) ​ (91) Amortization of acquisition related intangible assets ​ (18,173) ​ (15,222) ​ (54,942) ​ (45,750) Impact of partially owned consolidated subsidiaries (1) ​ (892) ​ (699) ​ (3,446) ​ (906) Acquisition related expenses ​ 3,710 ​ (1,731) ​ 19,328 ​ (6,289) Eminence impairment ​ ​ — ​ ​ — ​ ​ (18,715) ​ ​ — Stock based compensation, inclusive of employer taxes ​ (9,056) ​ (11,968) ​ (37,731) ​ (41,525) Restructuring costs ​ 291 ​ — ​ (1,638) ​ (142) Corporate general, selling, and administrative expenses ​ (1,588) ​ (1,086) ​ (3,122) ​ (3,568) Consolidated operating income ​ $ 90,447 $ 68,626 ​ $ 216,017 $ 168,714 ​ (1) Adjusted operating income for the third quarter and full year of fiscal 2021 have been updated for comparability to fiscal 2022 for the inclusion of the impact of partially owned consolidated subsidiaries on the Company’s adjusted operating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Subsequent Events</t>
        </is>
      </c>
      <c r="B1" s="2" t="inlineStr">
        <is>
          <t>9 Months Ended</t>
        </is>
      </c>
    </row>
    <row r="2">
      <c r="B2" s="2" t="inlineStr">
        <is>
          <t>Mar. 31, 2022</t>
        </is>
      </c>
    </row>
    <row r="3">
      <c r="A3" s="3" t="inlineStr">
        <is>
          <t>Notes to Financial Statements</t>
        </is>
      </c>
    </row>
    <row r="4">
      <c r="A4" s="4" t="inlineStr">
        <is>
          <t>Subsequent Events [Text Block]</t>
        </is>
      </c>
      <c r="B4" s="4" t="inlineStr">
        <is>
          <t>Note 14. Subsequent Events: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and Comprehensive Income (Unaudited) - USD ($) shares in Thousand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Statement [Abstract]</t>
        </is>
      </c>
    </row>
    <row r="4">
      <c r="A4" s="4" t="inlineStr">
        <is>
          <t>Net sales</t>
        </is>
      </c>
      <c r="B4" s="6" t="n">
        <v>290376</v>
      </c>
      <c r="C4" s="6" t="n">
        <v>243552</v>
      </c>
      <c r="D4" s="6" t="n">
        <v>817371</v>
      </c>
      <c r="E4" s="6" t="n">
        <v>672004</v>
      </c>
    </row>
    <row r="5">
      <c r="A5" s="4" t="inlineStr">
        <is>
          <t>Cost of sales</t>
        </is>
      </c>
      <c r="B5" s="5" t="n">
        <v>88918</v>
      </c>
      <c r="C5" s="5" t="n">
        <v>75278</v>
      </c>
      <c r="D5" s="5" t="n">
        <v>261225</v>
      </c>
      <c r="E5" s="5" t="n">
        <v>215098</v>
      </c>
    </row>
    <row r="6">
      <c r="A6" s="4" t="inlineStr">
        <is>
          <t>Gross margin</t>
        </is>
      </c>
      <c r="B6" s="5" t="n">
        <v>201458</v>
      </c>
      <c r="C6" s="5" t="n">
        <v>168274</v>
      </c>
      <c r="D6" s="5" t="n">
        <v>556146</v>
      </c>
      <c r="E6" s="5" t="n">
        <v>456906</v>
      </c>
    </row>
    <row r="7">
      <c r="A7" s="3" t="inlineStr">
        <is>
          <t>Operating expenses:</t>
        </is>
      </c>
    </row>
    <row r="8">
      <c r="A8" s="4" t="inlineStr">
        <is>
          <t>Selling, general and administrative</t>
        </is>
      </c>
      <c r="B8" s="5" t="n">
        <v>89269</v>
      </c>
      <c r="C8" s="5" t="n">
        <v>82596</v>
      </c>
      <c r="D8" s="5" t="n">
        <v>276137</v>
      </c>
      <c r="E8" s="5" t="n">
        <v>238310</v>
      </c>
    </row>
    <row r="9">
      <c r="A9" s="4" t="inlineStr">
        <is>
          <t>Research and development</t>
        </is>
      </c>
      <c r="B9" s="5" t="n">
        <v>21742</v>
      </c>
      <c r="C9" s="5" t="n">
        <v>17052</v>
      </c>
      <c r="D9" s="5" t="n">
        <v>63992</v>
      </c>
      <c r="E9" s="5" t="n">
        <v>49882</v>
      </c>
    </row>
    <row r="10">
      <c r="A10" s="4" t="inlineStr">
        <is>
          <t>Total operating expenses</t>
        </is>
      </c>
      <c r="B10" s="5" t="n">
        <v>111011</v>
      </c>
      <c r="C10" s="5" t="n">
        <v>99648</v>
      </c>
      <c r="D10" s="5" t="n">
        <v>340129</v>
      </c>
      <c r="E10" s="5" t="n">
        <v>288192</v>
      </c>
    </row>
    <row r="11">
      <c r="A11" s="4" t="inlineStr">
        <is>
          <t>Operating income</t>
        </is>
      </c>
      <c r="B11" s="5" t="n">
        <v>90447</v>
      </c>
      <c r="C11" s="5" t="n">
        <v>68626</v>
      </c>
      <c r="D11" s="5" t="n">
        <v>216017</v>
      </c>
      <c r="E11" s="5" t="n">
        <v>168714</v>
      </c>
    </row>
    <row r="12">
      <c r="A12" s="4" t="inlineStr">
        <is>
          <t>Other income (expense)</t>
        </is>
      </c>
      <c r="B12" s="5" t="n">
        <v>-21675</v>
      </c>
      <c r="C12" s="5" t="n">
        <v>-23272</v>
      </c>
      <c r="D12" s="5" t="n">
        <v>6317</v>
      </c>
      <c r="E12" s="5" t="n">
        <v>-27652</v>
      </c>
    </row>
    <row r="13">
      <c r="A13" s="4" t="inlineStr">
        <is>
          <t>Earnings before income taxes</t>
        </is>
      </c>
      <c r="B13" s="5" t="n">
        <v>68772</v>
      </c>
      <c r="C13" s="5" t="n">
        <v>45354</v>
      </c>
      <c r="D13" s="5" t="n">
        <v>222334</v>
      </c>
      <c r="E13" s="5" t="n">
        <v>141062</v>
      </c>
    </row>
    <row r="14">
      <c r="A14" s="4" t="inlineStr">
        <is>
          <t>Income taxes (benefit)</t>
        </is>
      </c>
      <c r="B14" s="5" t="n">
        <v>8628</v>
      </c>
      <c r="C14" s="5" t="n">
        <v>-48</v>
      </c>
      <c r="D14" s="5" t="n">
        <v>21150</v>
      </c>
      <c r="E14" s="5" t="n">
        <v>16121</v>
      </c>
    </row>
    <row r="15">
      <c r="A15" s="4" t="inlineStr">
        <is>
          <t>Net earnings, including noncontrolling interest</t>
        </is>
      </c>
      <c r="B15" s="5" t="n">
        <v>60144</v>
      </c>
      <c r="C15" s="5" t="n">
        <v>45402</v>
      </c>
      <c r="D15" s="5" t="n">
        <v>201184</v>
      </c>
      <c r="E15" s="5" t="n">
        <v>124941</v>
      </c>
    </row>
    <row r="16">
      <c r="A16" s="4" t="inlineStr">
        <is>
          <t>Net earnings (loss) attributable to noncontrolling interest</t>
        </is>
      </c>
      <c r="B16" s="5" t="n">
        <v>-595</v>
      </c>
      <c r="C16" s="5" t="n">
        <v>-380</v>
      </c>
      <c r="D16" s="5" t="n">
        <v>-9343</v>
      </c>
      <c r="E16" s="5" t="n">
        <v>-509</v>
      </c>
    </row>
    <row r="17">
      <c r="A17" s="4" t="inlineStr">
        <is>
          <t>Net earnings attributable to Bio-Techne</t>
        </is>
      </c>
      <c r="B17" s="5" t="n">
        <v>60739</v>
      </c>
      <c r="C17" s="5" t="n">
        <v>45782</v>
      </c>
      <c r="D17" s="5" t="n">
        <v>210527</v>
      </c>
      <c r="E17" s="5" t="n">
        <v>125450</v>
      </c>
    </row>
    <row r="18">
      <c r="A18" s="3" t="inlineStr">
        <is>
          <t>Other comprehensive income (loss):</t>
        </is>
      </c>
    </row>
    <row r="19">
      <c r="A19" s="4" t="inlineStr">
        <is>
          <t>Foreign currency translation adjustments</t>
        </is>
      </c>
      <c r="B19" s="5" t="n">
        <v>-2851</v>
      </c>
      <c r="C19" s="5" t="n">
        <v>-1142</v>
      </c>
      <c r="D19" s="5" t="n">
        <v>-9573</v>
      </c>
      <c r="E19" s="5" t="n">
        <v>27700</v>
      </c>
    </row>
    <row r="20">
      <c r="A20" s="4" t="inlineStr">
        <is>
          <t>Unrealized gains (losses) on derivative instruments - cash flow hedges, net of tax amounts disclosed in Note 8</t>
        </is>
      </c>
      <c r="B20" s="5" t="n">
        <v>7179</v>
      </c>
      <c r="C20" s="5" t="n">
        <v>1288</v>
      </c>
      <c r="D20" s="5" t="n">
        <v>11745</v>
      </c>
      <c r="E20" s="5" t="n">
        <v>5490</v>
      </c>
    </row>
    <row r="21">
      <c r="A21" s="4" t="inlineStr">
        <is>
          <t>Other comprehensive income (loss)</t>
        </is>
      </c>
      <c r="B21" s="5" t="n">
        <v>4328</v>
      </c>
      <c r="C21" s="5" t="n">
        <v>146</v>
      </c>
      <c r="D21" s="5" t="n">
        <v>2172</v>
      </c>
      <c r="E21" s="5" t="n">
        <v>33190</v>
      </c>
    </row>
    <row r="22">
      <c r="A22" s="4" t="inlineStr">
        <is>
          <t>Other comprehensive income (loss) attributable to noncontrolling interest</t>
        </is>
      </c>
      <c r="B22" s="5" t="n">
        <v>-1</v>
      </c>
      <c r="C22" s="5" t="n">
        <v>-69</v>
      </c>
      <c r="D22" s="5" t="n">
        <v>26</v>
      </c>
      <c r="E22" s="5" t="n">
        <v>14</v>
      </c>
    </row>
    <row r="23">
      <c r="A23" s="4" t="inlineStr">
        <is>
          <t>Other comprehensive income (loss) attributable to Bio-Techne</t>
        </is>
      </c>
      <c r="B23" s="5" t="n">
        <v>4329</v>
      </c>
      <c r="C23" s="5" t="n">
        <v>215</v>
      </c>
      <c r="D23" s="5" t="n">
        <v>2146</v>
      </c>
      <c r="E23" s="5" t="n">
        <v>33176</v>
      </c>
    </row>
    <row r="24">
      <c r="A24" s="4" t="inlineStr">
        <is>
          <t>Comprehensive income attributable to Bio-Techne</t>
        </is>
      </c>
      <c r="B24" s="6" t="n">
        <v>65068</v>
      </c>
      <c r="C24" s="6" t="n">
        <v>45997</v>
      </c>
      <c r="D24" s="6" t="n">
        <v>212673</v>
      </c>
      <c r="E24" s="6" t="n">
        <v>158626</v>
      </c>
    </row>
    <row r="25">
      <c r="A25" s="3" t="inlineStr">
        <is>
          <t>Earnings per share attributable to Bio-Techne:</t>
        </is>
      </c>
    </row>
    <row r="26">
      <c r="A26" s="4" t="inlineStr">
        <is>
          <t>Basic (in dollars per share)</t>
        </is>
      </c>
      <c r="B26" s="7" t="n">
        <v>1.55</v>
      </c>
      <c r="C26" s="7" t="n">
        <v>1.18</v>
      </c>
      <c r="D26" s="7" t="n">
        <v>5.36</v>
      </c>
      <c r="E26" s="7" t="n">
        <v>3.24</v>
      </c>
    </row>
    <row r="27">
      <c r="A27" s="4" t="inlineStr">
        <is>
          <t>Diluted (in dollars per share)</t>
        </is>
      </c>
      <c r="B27" s="7" t="n">
        <v>1.48</v>
      </c>
      <c r="C27" s="7" t="n">
        <v>1.12</v>
      </c>
      <c r="D27" s="7" t="n">
        <v>5.12</v>
      </c>
      <c r="E27" s="7" t="n">
        <v>3.11</v>
      </c>
    </row>
    <row r="28">
      <c r="A28" s="3" t="inlineStr">
        <is>
          <t>Weighted average common shares outstanding:</t>
        </is>
      </c>
    </row>
    <row r="29">
      <c r="A29" s="4" t="inlineStr">
        <is>
          <t>Basic (in shares)</t>
        </is>
      </c>
      <c r="B29" s="5" t="n">
        <v>39272</v>
      </c>
      <c r="C29" s="5" t="n">
        <v>38856</v>
      </c>
      <c r="D29" s="5" t="n">
        <v>39225</v>
      </c>
      <c r="E29" s="5" t="n">
        <v>38693</v>
      </c>
    </row>
    <row r="30">
      <c r="A30" s="4" t="inlineStr">
        <is>
          <t>Diluted (in shares)</t>
        </is>
      </c>
      <c r="B30" s="5" t="n">
        <v>40969</v>
      </c>
      <c r="C30" s="5" t="n">
        <v>40676</v>
      </c>
      <c r="D30" s="5" t="n">
        <v>41073</v>
      </c>
      <c r="E30" s="5" t="n">
        <v>4030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Mar. 31, 2022</t>
        </is>
      </c>
    </row>
    <row r="3">
      <c r="A3" s="3" t="inlineStr">
        <is>
          <t>Policy Text Block [Abstract]</t>
        </is>
      </c>
    </row>
    <row r="4">
      <c r="A4" s="4" t="inlineStr">
        <is>
          <t>Goodwill and Intangible Assets, Goodwill, Policy [Policy Text Block]</t>
        </is>
      </c>
      <c r="B4" s="4" t="inlineStr">
        <is>
          <t>Goodwill: Given the upcoming liquidation process to dispose of the Eminence assets, the Company identified a triggering event and performed impairment testing during the second quarter of fiscal 2022. The impairment testing resulted in a full impairment of the Eminence goodwill and intangible assets, which resulted in charges of $8.3 million and $8.6 million, respectively, for the nine-months ended March 31, 2022. The Company also recognized inventory and fixed asset impairment charges of $0.9 million and $0.9 million, respectively. The Company recorded the impairment charges within the General and Administrative line in the Consolidated Income Statement. The impairment charges recorded within Net Earnings Attributable to Bio-Techne were reduced by approximately $8 million recorded within Net Earnings Attributable to Noncontrolling Interests. The remaining net tangible assets of Eminence included in our Consolidated Balance Sheet as of March 31, 2022, were approximately $4 million and primarily consisted of fixed assets and related deposits of $3.8 million, inventory of $0.8 million, receivables of $0.7 million, and other current assets of $0.2 million. The Company also had $2.2 million related to current liabilities. The Company holds a financial interest of approximately 57.4% in those tangible assets in the upcoming liquidation process.</t>
        </is>
      </c>
    </row>
    <row r="5">
      <c r="A5" s="4" t="inlineStr">
        <is>
          <t>Investment, Policy [Policy Text Block]</t>
        </is>
      </c>
      <c r="B5" s="4" t="inlineStr">
        <is>
          <t>Investments The first part of the forward contract is triggered upon Wilson Wolf achieving approximately $92 million in annual revenue or $55 million in annual earnings before interest, taxes, depreciation, and amortization (EBITDA) at any point prior to December 31, 2027. Once triggered, the Company is required to make a payment of $231 million in exchange for a 19.9% ownership stake. If Wilson Wolf doesn’t achieve the revenue and EBITDA targets by December 31, 2027, the agreement will expire. Once the first part of the forward contract is triggered, the second part of the forward contract will automatically trigger, and requires the Company to acquire the remaining equity interest in Wilson Wolf on December 31, 2027 based on a revenue multipl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sideration for revenue in excess of the revenue milestone. The approximate multiple for total expected payments of the second forward contract is 4.4 times the annual revenue of Wilson Wolf. The Company has elected to apply the measurement alternative as detailed under ASC 321-10-35-2 for the Wilson Wolf investment. The Company recorded the $25 million payment as a cost basis investment within Other long-term assets on the Consolidated Balance Sheet.</t>
        </is>
      </c>
    </row>
    <row r="6">
      <c r="A6" s="4" t="inlineStr">
        <is>
          <t>Restructuring Actions [Policy Text Block]</t>
        </is>
      </c>
      <c r="B6" s="4" t="inlineStr">
        <is>
          <t>Restructuring actions In September 2021, the Company informed employees of our decision to close our Exosome Diagnostics Germany facility, discontinuing lab and research occurring at the site, as part of a realignment of activities within our Exosome Diagnostics business. The restructuring activities were substantially complete as of the end of the third fiscal quarter, with final remaining payouts expected to occur in the fourth quarter of fiscal 2022. As a result of the restructuring activities, an estimated pre-tax charge of $1.2 million was recorded within our Diagnostics and Genomics segment during the first quarter of fiscal 2022. Additional charges of approximately $0.5 million and $(0.3) million were recorded in the second and third quarters of fiscal 2022, respectively. These additional charges related to the refinement of our estimated close down costs as well as miscellaneous shut-down costs incurred during the quarter. Total restructuring charges for the closure of the Exosome Diagnostics Germany facility for the nine months ended March 31, 2022 were recorded within operating income on the income statement as follows (in thousands): ​ ​ ​ ​ ​ ​ ​ ​ ​ ​ ​ ​ ​ Employee ​ Asset ​ ​ ​ Severance Impairment and other Total Selling, general and administrative ​ $ 649 ​ $ 750 ​ $ 1,399 ​ Restructuring actions, including cash and non-cash impacts, are as follows (in thousands): ​ ​ ​ ​ ​ ​ ​ ​ ​ ​ ​ ​ ​ Employee ​ Asset ​ ​ ​ Severance Impairment and other Total Accrued restructuring action balances as of September 30, 2021 (1) ​ $ 639 ​ $ 364 ​ $ 1,003 Incremental expense incurred in the second quarter of fiscal 2022 ​ ​ — ​ ​ 242 ​ ​ 242 Cash payments ​ ​ (370) ​ ​ (242) ​ ​ (612) Adjustments ​ ​ 301 ​ ​ (37) ​ ​ 264 Accrued restructuring actions balances as of December 31, 2021 ​ ​ 570 ​ ​ 327 ​ ​ 897 Cash payments ​ ​ (200) ​ ​ (272) ​ ​ (472) Adjustments (2) ​ ​ (345) ​ ​ (28) ​ ​ (373) Accrued restructuring actions balances as of March 31, 2022 ​ $ 25 ​ $ 27 ​ $ 52 ​ (1) The expense recorded for the three months ended September 30, 2021 of $1.2 million included $0.2 million related to the non-cash impairment of fixed assets. (2) During the second quarter of fiscal 2022, the Company also incurred a restructuring charge of $0.2 million related to employee severance for the relocation of a US plant. This charge is recorded within Other current liabilities as of March 31, 2022. There were no cash payments or adjustments related to this restructuring during the quarter ended March 31, 2022.</t>
        </is>
      </c>
    </row>
    <row r="7">
      <c r="A7" s="4" t="inlineStr">
        <is>
          <t>New Accounting Pronouncements, Policy [Policy Text Block]</t>
        </is>
      </c>
      <c r="B7" s="4" t="inlineStr">
        <is>
          <t>Recently Adopted Accounting Pronouncements There were no accounting pronouncements adopted in the nine months ended March 31, 2022. Refer to the Form 10-K for accounting pronouncements adopted prior to June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Mar. 31, 2022</t>
        </is>
      </c>
    </row>
    <row r="3">
      <c r="A3" s="3" t="inlineStr">
        <is>
          <t>Notes Tables</t>
        </is>
      </c>
    </row>
    <row r="4">
      <c r="A4" s="4" t="inlineStr">
        <is>
          <t>Restructuring and Related Costs [Table Text Block]</t>
        </is>
      </c>
      <c r="B4" s="4" t="inlineStr">
        <is>
          <t>​ ​ ​ ​ ​ ​ ​ ​ ​ ​ ​ ​ ​ Employee ​ Asset ​ ​ ​ Severance Impairment and other Total Selling, general and administrative ​ $ 649 ​ $ 750 ​ $ 1,399 ​ Restructuring actions, including cash and non-cash impacts, are as follows (in thousands): ​ ​ ​ ​ ​ ​ ​ ​ ​ ​ ​ ​ ​ Employee ​ Asset ​ ​ ​ Severance Impairment and other Total Accrued restructuring action balances as of September 30, 2021 (1) ​ $ 639 ​ $ 364 ​ $ 1,003 Incremental expense incurred in the second quarter of fiscal 2022 ​ ​ — ​ ​ 242 ​ ​ 242 Cash payments ​ ​ (370) ​ ​ (242) ​ ​ (612) Adjustments ​ ​ 301 ​ ​ (37) ​ ​ 264 Accrued restructuring actions balances as of December 31, 2021 ​ ​ 570 ​ ​ 327 ​ ​ 897 Cash payments ​ ​ (200) ​ ​ (272) ​ ​ (472) Adjustments (2) ​ ​ (345) ​ ​ (28) ​ ​ (373) Accrued restructuring actions balances as of March 31, 2022 ​ $ 25 ​ $ 27 ​ $ 52 ​ (1) The expense recorded for the three months ended September 30, 2021 of $1.2 million included $0.2 million related to the non-cash impairment of fixed assets. (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Tables)</t>
        </is>
      </c>
      <c r="B1" s="2" t="inlineStr">
        <is>
          <t>9 Months Ended</t>
        </is>
      </c>
    </row>
    <row r="2">
      <c r="B2" s="2" t="inlineStr">
        <is>
          <t>Mar. 31, 2022</t>
        </is>
      </c>
    </row>
    <row r="3">
      <c r="A3" s="3" t="inlineStr">
        <is>
          <t>Notes Tables</t>
        </is>
      </c>
    </row>
    <row r="4">
      <c r="A4" s="4" t="inlineStr">
        <is>
          <t>Disaggregation of Revenue [Table Text Block]</t>
        </is>
      </c>
      <c r="B4" s="4" t="inlineStr">
        <is>
          <t>Revenue by type is as follows: ​ ​ ​ ​ ​ ​ ​ ​ ​ ​ ​ ​ ​ ​ ​ Quarter Ended ​ Nine Months Ended ​ ​ March 31, ​ March 31, ​ 2022 2021 ​ 2022 2021 Consumables ​ $ 239,171 ​ $ 198,818 ​ $ 657,568 ​ $ 542,909 Instruments ​ 28,899 ​ 24,748 ​ 92,121 ​ 70,849 Services ​ 17,815 ​ 14,503 ​ 51,426 ​ 45,142 Total product and services revenue, net ​ $ 285,885 ​ $ 238,069 ​ $ 801,115 ​ $ 658,900 Royalty revenues ​ 4,491 ​ 5,483 ​ 16,256 ​ 13,104 Total revenues, net ​ $ 290,376 ​ $ 243,552 ​ $ 817,371 ​ $ 672,004 ​ Revenue by geography is as follows: ​ ​ ​ ​ ​ ​ ​ ​ ​ ​ ​ ​ ​ ​ ​ Quarter Ended ​ Nine Months Ended ​ ​ March 31, ​ March 31, ​ 2022 2021 ​ 2022 2021 United States ​ $ 163,976 ​ $ 131,586 ​ $ 447,045 ​ $ 359,586 EMEA, excluding United Kingdom ​ 55,301 ​ 54,552 ​ 164,003 ​ 147,622 United Kingdom ​ 12,920 ​ 11,213 ​ 37,240 ​ 29,599 APAC, excluding Greater China ​ 21,100 ​ 19,002 ​ 58,204 ​ 52,744 Greater China ​ 26,554 ​ 20,467 ​ 85,997 ​ 63,685 Rest of World ​ 10,525 ​ 6,732 ​ 24,882 ​ 18,768 Net Sales ​ $ 290,376 ​ $ 243,552 ​ $ 817,371 ​ $ 672,0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lected Balance Sheet Data (Tables)</t>
        </is>
      </c>
      <c r="B1" s="2" t="inlineStr">
        <is>
          <t>9 Months Ended</t>
        </is>
      </c>
    </row>
    <row r="2">
      <c r="B2" s="2" t="inlineStr">
        <is>
          <t>Mar. 31, 2022</t>
        </is>
      </c>
    </row>
    <row r="3">
      <c r="A3" s="3" t="inlineStr">
        <is>
          <t>Notes Tables</t>
        </is>
      </c>
    </row>
    <row r="4">
      <c r="A4" s="4" t="inlineStr">
        <is>
          <t>Schedule of Inventory, Current [Table Text Block]</t>
        </is>
      </c>
      <c r="B4" s="4" t="inlineStr">
        <is>
          <t>Inventories consist of (in thousands): ​ ​ ​ ​ ​ ​ ​ ​ ​ March 31, ​ June 30, ​ 2022 2021 Raw materials ​ $ 69,263 ​ $ 55,096 Finished goods (1) ​ 64,742 ​ 67,108 Inventories, net ​ $ 134,005 ​ $ 122,204 ​ (1) Finished goods inventory of $5,722 and $5,456 included within other long-term assets in the respective March 31, 2022 and June 30, 2021, consolidated balance sheet. The inventory is included in long-term assets as it is forecasted to be sold after the 12 months subsequent to the consolidated balance sheet date.</t>
        </is>
      </c>
    </row>
    <row r="5">
      <c r="A5" s="4" t="inlineStr">
        <is>
          <t>Property, Plant and Equipment [Table Text Block]</t>
        </is>
      </c>
      <c r="B5" s="4" t="inlineStr">
        <is>
          <t>Property and equipment consist of (in thousands): ​ ​ ​ ​ ​ ​ ​ ​ ​ March 31, ​ June 30, ​ 2022 2021 Land ​ $ 8,603 ​ $ 8,612 Buildings and improvements ​ 225,378 ​ 190,661 Machinery and equipment ​ ​ 164,665 ​ ​ 149,410 Construction in progress ​ 26,508 ​ 49,073 Property and equipment, cost ​ 425,154 ​ 397,756 Accumulated depreciation and amortization ​ (206,756) ​ (189,849) Property and equipment, net ​ $ 218,398 ​ $ 207,907</t>
        </is>
      </c>
    </row>
    <row r="6">
      <c r="A6" s="4" t="inlineStr">
        <is>
          <t>Schedule of Intangible Assets and Goodwill [Table Text Block]</t>
        </is>
      </c>
      <c r="B6" s="4" t="inlineStr">
        <is>
          <t>Intangible assets consist of (in thousands): ​ ​ ​ ​ ​ ​ ​ ​ ​ ​ March 31, ​ June 30, ​ ​ 2022 ​ 2021 ​ ​ ​ ​ ​ ​ ​ Developed technology ​ $ 543,977 ​ $ 552,160 Trade names ​ 147,311 ​ 147,640 Customer relationships ​ 228,943 ​ 232,493 Patents ​ 3,249 ​ 2,926 Other intangibles ​ 6,313 ​ 6,316 Definite-lived intangible assets ​ 929,793 ​ 941,535 Accumulated amortization ​ (401,151) ​ (348,267) Definite-lived intangibles assets, net ​ 528,642 ​ 593,268 In process research and development ​ 22,700 ​ 22,700 Total intangible assets, net ​ $ 551,342 ​ $ 615,968</t>
        </is>
      </c>
    </row>
    <row r="7">
      <c r="A7" s="4" t="inlineStr">
        <is>
          <t>Schedule of Finite-Lived Intangible Assets [Table Text Block]</t>
        </is>
      </c>
      <c r="B7" s="4" t="inlineStr">
        <is>
          <t>Changes to the carrying amount of net intangible assets for the period ended March 31, 2022 consist of (in thousands): ​ ​ ​ ​ ​ ​ ​ ​ ​ Beginning balance ​ $ 615,968 Acquisitions ​ — Other additions ​ 283 Amortization expense ​ (55,731) Currency translation ​ (615) Eminence impairment (1) ​ ​ (8,563) Ending balance ​ $ 551,342</t>
        </is>
      </c>
    </row>
    <row r="8">
      <c r="A8" s="4" t="inlineStr">
        <is>
          <t>Schedule of Finite-Lived Intangible Assets, Future Amortization Expense [Table Text Block]</t>
        </is>
      </c>
      <c r="B8" s="4" t="inlineStr">
        <is>
          <t>The estimated future amortization expense for intangible assets as of March 31, 2022 is as follows (in thousands): ​ ​ ​ ​ ​ 2022 remainder $ 18,478 2023 ​ 71,725 2024 ​ 68,857 2025 ​ 65,621 2026 ​ 61,876 Thereafter ​ 242,085 Total ​ $ 528,642 ​ (1) As disclosed in Note 1, the Company recorded an impairment charge of $8.6 million related to Eminence in Q2 of FY'22.</t>
        </is>
      </c>
    </row>
    <row r="9">
      <c r="A9" s="4" t="inlineStr">
        <is>
          <t>Schedule of Goodwill [Table Text Block]</t>
        </is>
      </c>
      <c r="B9" s="4" t="inlineStr">
        <is>
          <t>Changes to the carrying amount of goodwill for the period ended March 31, 2022 consist of (in thousands): ​ ​ ​ ​ ​ ​ ​ ​ ​ ​ ​ ​ ​ Diagnostics and ​ ​ ​ Protein Sciences ​ Genomics ​ Total Beginning balance ​ $ 392,717 ​ $ 450,350 ​ $ 843,067 Acquisitions (1) ​ — ​ (4,407) ​ (4,407) Eminence impairment ​ ​ (8,275) ​ ​ — ​ ​ (8,275) Currency translation ​ (2,588) ​ (179) ​ (2,767) Ending balance ​ $ 381,854 ​ $ 445,764 ​ $ 827,6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Mar. 31, 2022</t>
        </is>
      </c>
    </row>
    <row r="3">
      <c r="A3" s="3" t="inlineStr">
        <is>
          <t>Notes Tables</t>
        </is>
      </c>
    </row>
    <row r="4">
      <c r="A4" s="4" t="inlineStr">
        <is>
          <t>Schedule of Recognized Identified Assets Acquired and Liabilities Assumed [Table Text Block]</t>
        </is>
      </c>
      <c r="B4" s="4" t="inlineStr">
        <is>
          <t>​ ​ ​ ​ ​ ​ ​ ​ ​ ​ ​ Preliminary allocation at ​ Adjustments Final allocation at ​ acquisition date ​ to fair value ​ March 31, 2022 Current assets, net of cash $ 10,422 ​ $ ​ ​ $ 10,422 Equipment and other long-term assets 3,762 ​ ​ ​ ​ 3,762 Intangible assets: ​ ​ ​ ​ ​ ​ ​ ​ Developed technology 107,000 ​ ​ ​ ​ 107,000 In-process research and development 22,700 ​ ​ ​ ​ 22,700 Customer relationships 11,700 ​ ​ ​ ​ 11,700 Trade names 2,000 ​ ​ ​ ​ 2,000 Non-competition agreement 1,000 ​ ​ ​ ​ 1,000 Goodwill 94,970 ​ ​ (4,407) ​ 90,563 Total assets acquired 253,554 ​ ​ (4,407) ​ 249,147 ​ ​ ​ ​ ​ ​ ​ ​ ​ Liabilities 4,003 ​ ​ 960 ​ 4,963 Deferred income taxes, net 15,664 ​ ​ (5,367) ​ 10,297 Net assets acquired $ 233,887 ​ $ — ​ $ 233,887 ​ ​ ​ ​ ​ ​ ​ ​ ​ Cash paid, net of cash acquired 215,587 ​ ​ ​ ​ 215,587 Contingent consideration payable 18,300 ​ ​ ​ ​ 18,300 Net assets acquired $ 233,887 ​ $ — ​ $ 233,8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2</t>
        </is>
      </c>
    </row>
    <row r="3">
      <c r="A3" s="3" t="inlineStr">
        <is>
          <t>Notes Tables</t>
        </is>
      </c>
    </row>
    <row r="4">
      <c r="A4" s="4" t="inlineStr">
        <is>
          <t>Schedule of Fair Value, Assets and Liabilities Measured on Recurring Basis [Table Text Block]</t>
        </is>
      </c>
      <c r="B4" s="4" t="inlineStr">
        <is>
          <t>The following tables provide information by level for financial assets and liabilities that are measured at fair value on a recurring basis (in thousands): ​ ​ ​ ​ ​ ​ ​ ​ ​ ​ ​ ​ ​ ​ ​ Total ​ ​ ​ ​ ​ ​ ​ ​ ​ ​ carrying ​ ​ ​ ​ ​ ​ ​ ​ ​ ​ ​ value as of ​ Fair Value Measurements Using ​ ​ March 31, ​ Inputs Considered as ​ ​ 2022 ​ Level 1 ​ Level 2 ​ Level 3 ​ ​ ​ ​ ​ ​ ​ ​ ​ ​ ​ ​ Assets ​ ​ ​ ​ Exchange traded securities (1) ​ $ 55,851 ​ $ 55,851 ​ $ — ​ $ — Certificates of deposit (2) ​ 14,500 ​ 14,500 ​ — ​ — Derivative instruments - cash flow hedges ​ 9,305 ​ — ​ 9,305 ​ — Total assets ​ $ 79,656 ​ $ 70,351 ​ $ 9,305 ​ $ — ​ ​ ​ ​ ​ ​ ​ ​ ​ ​ ​ ​ ​ Liabilities ​ ​ ​ ​ Contingent consideration ​ $ 4,800 ​ $ — ​ $ — ​ $ 4,800 Derivative instruments - cash flow hedges ​ 2,046 ​ — ​ 2,046 ​ — Total liabilities ​ $ 6,846 ​ $ — ​ $ 2,046 ​ $ 4,800 ​ ​ ​ ​ ​ ​ ​ ​ ​ ​ ​ ​ ​ ​ ​ Total ​ ​ ​ ​ ​ ​ ​ ​ ​ ​ carrying ​ ​ ​ ​ ​ ​ ​ ​ ​ ​ ​ value as of ​ Fair Value Measurements Using ​ ​ June 30, ​ Inputs Considered as ​ 2021 Level 1 Level 2 Level 3 ​ ​ ​ ​ ​ ​ ​ ​ ​ ​ ​ ​ ​ Assets ​ ​ ​ ​ Exchange traded securities (1) ​ $ 19,963 ​ $ 18,581 ​ $ 1,382 ​ $ — Certificates of deposit (2) ​ 12,500 ​ 12,500 ​ — ​ — Derivative instruments - cash flow hedges ​ 275 ​ — ​ 275 ​ — Total assets ​ $ 32,738 ​ $ 31,081 ​ $ 1,657 ​ $ — ​ ​ ​ ​ ​ ​ ​ ​ ​ ​ ​ ​ ​ Liabilities ​ ​ ​ ​ Contingent consideration ​ $ 29,400 ​ $ — ​ $ — ​ $ 29,400 Derivative instruments - cash flow hedges ​ 8,376 ​ — ​ 8,376 ​ — Total liabilities ​ $ 37,776 ​ $ — ​ $ 8,376 ​ $ 29,400 ​ (1) Included in available-for-sale investments on the balance sheet. The cost basis in the Company's investment in ChemoCentryx Inc (CCXI) was $6.6 million at both March 31, 2022 and June 30, 2021. The fair value of the Company’s investment in CCXI was $36.5 million and $20.0 million at March 31, 2022 and June 30, 2021, respectively. The Company exercised the warrant via net share settlement to acquire 66,833 additional shares of CCXI equity shares during the quarter ended March 31, 2022. The warrant was valued at $1.4 million as of June 30, 2021. The Company also purchased exchange traded investment grade bond funds during the quarter ended March 31, 2022. The cost basis and fair value of these exchange traded investment grade bond funds as of March 31, 2022 was $20.0 million and $19.4 million, respectively. (2) Included in available-for-sale investments on the balance sheet. The certificates of deposit have contractual maturity dates within one year.</t>
        </is>
      </c>
    </row>
    <row r="5">
      <c r="A5" s="4" t="inlineStr">
        <is>
          <t>Fair Value, Liabilities Measured on Recurring Basis, Unobservable Input Reconciliation [Table Text Block]</t>
        </is>
      </c>
      <c r="B5" s="4" t="inlineStr">
        <is>
          <t>The following table presents a reconciliation of the liability measured at fair value on a recurring basis using significant unobservable inputs (Level 3) (in thousands): ​ ​ ​ ​ ​ ​ ​ ​ ​ Quarter Ended ​ Nine Months Ended ​ ​ March 31, ​ March 31, ​ ​ 2022 ​ 2022 ​ ​ ​ ​ ​ ​ ​ Fair value at the beginning of period ​ $ 9,000 ​ $ 29,400 Change in fair value of contingent consideration ​ (4,200) ​ (20,600) Payments ​ — ​ (4,000) Fair value at the end of period ​ $ 4,800 ​ $ 4,8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9 Months Ended</t>
        </is>
      </c>
    </row>
    <row r="2">
      <c r="B2" s="2" t="inlineStr">
        <is>
          <t>Mar. 31, 2022</t>
        </is>
      </c>
    </row>
    <row r="3">
      <c r="A3" s="3" t="inlineStr">
        <is>
          <t>Notes Tables</t>
        </is>
      </c>
    </row>
    <row r="4">
      <c r="A4" s="4" t="inlineStr">
        <is>
          <t>Lessee, Operating Lease, Asset and Liabilities [Table Text Block]</t>
        </is>
      </c>
      <c r="B4" s="4" t="inlineStr">
        <is>
          <t xml:space="preserve">The following table summarizes the balance sheet classification of the Company’s operating leases and amounts of right of use assets and lease liabilities and the weighted average remaining lease term and weighted average discount rate for the Company’s operating leases (asset and liability amounts are in thousands): ​ ​ ​ ​ ​ ​ ​ ​ ​ ​ ​ ​ As of ​ ​ ​ ​ ​ March 31, ​ ​ Balance Sheet Classification ​ 2022 Operating leases: ​ ​ ​ Operating lease right of use assets ​ Right of Use Asset ​ $ 63,450 ​ ​ ​ ​ ​ ​ ​ ​ ​ Current operating lease liabilities ​ Operating lease liabilities current ​ $ 11,864 ​ Noncurrent operating lease liabilities ​ Operating lease liabilities ​ 56,348 ​ Total operating lease liabilities ​ ​ ​ ​ $ 68,212 ​ ​ ​ ​ ​ ​ ​ ​ ​ Weighted average remaining lease term (in years): ​ ​ ​ 6.98 ​ ​ ​ ​ ​ ​ ​ ​ ​ Weighted average discount rate: ​ ​ ​ 3.89 % </t>
        </is>
      </c>
    </row>
    <row r="5">
      <c r="A5" s="4" t="inlineStr">
        <is>
          <t>Lessee, Operating Lease, Cash Flow Information [Table Text Block]</t>
        </is>
      </c>
      <c r="B5" s="4" t="inlineStr">
        <is>
          <t>The following table summarizes the cash paid for amounts included in the measurement of operating lease liabilities and right of use assets obtained in exchange for new operating lease liabilities for the nine months ended (in thousands): ​ ​ ​ ​ ​ ​ ​ Nine months ended ​ ​ March 31, ​ 2022 Cash amounts paid on operating lease liabilities ​ $ 11,221 ​ ​ ​ ​ Right of use assets obtained in exchange for lease liabilities ​ 2,812 ​</t>
        </is>
      </c>
    </row>
    <row r="6">
      <c r="A6" s="4" t="inlineStr">
        <is>
          <t>Lessee, Operating Lease, Liability, Maturity [Table Text Block]</t>
        </is>
      </c>
      <c r="B6" s="4" t="inlineStr">
        <is>
          <t>​ The following table summarizes the fair value of the lease liability by payment date for the Company’s operating leases by fiscal year (in thousands): ​ ​ ​ ​ ​ ​ ​ Operating ​ ​ Leases Remainder of fiscal 2022 ​ $ 3,686 2023 ​ 13,874 2024 ​ 12,214 2025 ​ 11,057 2026 ​ 9,634 Thereafter ​ 27,819 Total ​ $ 78,284 Less: Amounts representing interest ​ 10,072 Total Lease obligations ​ $ 68,2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pplemental Equity and Accumulated Other Comprehensive Income (Loss) (Tables)</t>
        </is>
      </c>
      <c r="B1" s="2" t="inlineStr">
        <is>
          <t>9 Months Ended</t>
        </is>
      </c>
    </row>
    <row r="2">
      <c r="B2" s="2" t="inlineStr">
        <is>
          <t>Mar. 31, 2022</t>
        </is>
      </c>
    </row>
    <row r="3">
      <c r="A3" s="3" t="inlineStr">
        <is>
          <t>Notes Tables</t>
        </is>
      </c>
    </row>
    <row r="4">
      <c r="A4" s="4" t="inlineStr">
        <is>
          <t>Schedule of Stockholders Equity [Table Text Block]</t>
        </is>
      </c>
      <c r="B4" s="4" t="inlineStr">
        <is>
          <t>​ ​ ​ ​ ​ ​ ​ ​ ​ ​ ​ ​ ​ ​ ​ ​ ​ ​ ​ ​ ​ ​ ​ Bio-Techne Shareholders ​ ​ ​ ​ ​ ​ ​ ​ ​ ​ ​ ​ ​ ​ ​ ​ Accumulated ​ ​ ​ ​ ​ ​ ​ ​ ​ ​ ​ ​ ​ Additional ​ ​ ​ ​ Other ​ ​ ​ ​ ​ ​ ​ ​ Common Stock ​ Paid-in ​ Retained ​ Comprehensive ​ Noncontrolling ​ ​ ​ ​ ​ Shares ​ Amount ​ Capital ​ Earnings ​ Income(Loss) ​ Interest ​ Total Balances at June 30, 2021 38,955 ​ $ 390 ​ $ 534,411 ​ $ 1,085,461 ​ $ (57,291) ​ $ 8,263 ​ $ 1,571,234 Net earnings ​ ​ ​ ​ ​ ​ 69,615 ​ ​ ​ (634) ​ 68,981 Other comprehensive income (loss) ​ ​ ​ ​ ​ ​ ​ (6,925) ​ (39) ​ (6,964) Share repurchases ​ ​ ​ ​ ​ ​ ​ ​ ​ ​ ​ Common stock issued for exercise of options 295 ​ 3 ​ 36,345 ​ (13,481) ​ ​ ​ 22,867 Common stock issued for restricted stock awards 20 ​ 0 ​ 0 ​ (9,765) ​ ​ ​ (9,765) Cash dividends ​ ​ ​ ​ ​ ​ (12,493) ​ ​ ​ ​ (12,493) Stock-based compensation expense ​ ​ ​ ​ ​ 11,396 ​ ​ ​ ​ ​ 11,396 Common stock issued to employee stock purchase plan 3 ​ 0 ​ 1,358 ​ ​ ​ ​ ​ 1,358 Employee stock purchase plan expense ​ ​ ​ ​ ​ 341 ​ ​ ​ ​ ​ 341 Balances at September 30, 2021 39,273 ​ $ 393 ​ $ 583,851 ​ $ 1,119,337 ​ $ (64,216) ​ $ 7,590 ​ $ 1,646,955 Net earnings ​ ​ ​ ​ ​ ​ 80,173 ​ ​ ​ (8,114) ​ 72,059 Other comprehensive income (loss) ​ ​ ​ ​ ​ ​ ​ 4,742 ​ 66 ​ 4,808 Share repurchases (89) ​ (1) ​ ​ ​ (41,293) ​ ​ ​ (41,294) Common stock issued for exercise of options 134 ​ 1 ​ 18,604 ​ ​ ​ ​ ​ 18,605 Common stock issued for restricted stock awards 1 ​ ​ ​ ​ ​ ​ ​ ​ ​ — Cash dividends ​ ​ ​ ​ ​ ​ (12,576) ​ ​ ​ ​ (12,576) Stock-based compensation expense ​ ​ ​ ​ ​ 13,701 ​ ​ ​ ​ ​ 13,701 Common stock issued to employee stock purchase plan ​ ​ ​ ​ 6 ​ ​ ​ ​ ​ 6 Employee stock purchase plan expense ​ ​ ​ ​ ​ 267 ​ ​ ​ ​ ​ 267 Balances at December 31, 2021 39,319 ​ $ 393 ​ $ 616,429 ​ $ 1,145,641 ​ $ (59,474) ​ $ (458) ​ $ 1,702,531 Net earnings ​ ​ ​ ​ ​ ​ 60,739 ​ ​ ​ (595) ​ 60,144 Other comprehensive income (loss) ​ ​ ​ ​ ​ ​ ​ 4,329 ​ (1) ​ 4,328 Share repurchases (145) ​ (1) ​ ​ ​ (60,837) ​ ​ ​ (60,838) Common stock issued for exercise of options 84 ​ 1 ​ 10,494 ​ ​ ​ ​ ​ 10,495 Common stock issued for restricted stock awards 1 ​ ​ ​ ​ ​ (159) ​ ​ ​ (159) Cash dividends ​ ​ ​ ​ ​ ​ (12,577) ​ ​ ​ ​ (12,577) Stock-based compensation expense ​ ​ ​ ​ ​ 8,043 ​ ​ ​ ​ ​ 8,043 Common stock issued to employee stock purchase plan 4 ​ ​ ​ 1,330 ​ ​ ​ ​ ​ 1,330 Employee stock purchase plan expense ​ ​ ​ ​ ​ 25 ​ ​ ​ ​ ​ 25 Balances at March 31, 2022 39,263 ​ ​ 393 ​ ​ 636,321 ​ ​ 1,132,807 ​ ​ (55,145) ​ ​ (1,054) ​ ​ 1,713,322 ​ ​ ​ ​ ​ ​ ​ ​ ​ ​ ​ ​ ​ ​ ​ ​ ​ ​ ​ ​ ​ ​ ​ Bio-Techne Shareholders ​ ​ ​ ​ ​ ​ ​ ​ ​ ​ ​ ​ ​ ​ ​ ​ Accumulated ​ ​ ​ ​ ​ ​ ​ ​ ​ ​ ​ ​ ​ Additional ​ ​ ​ ​ Other ​ ​ ​ ​ ​ ​ ​ ​ Common Stock ​ Paid-in ​ Retained ​ Comprehensive ​ Noncontrolling ​ ​ ​ ​ ​ Shares ​ Amount ​ Capital ​ Earnings ​ Income(Loss) ​ Interest ​ Total Balances at June 30, 2020 38,453 ​ $ 385 ​ $ 420,536 ​ $ 1,057,470 ​ $ (97,199) ​ $ — ​ $ 1,381,192 Cumulative effect adjustments due to adoption of new accounting standards ​ ​ ​ ​ ​ ​ (276) ​ ​ ​ ​ (276) Net earnings ​ ​ ​ ​ ​ ​ ​ ​ ​ ​ 33,395 ​ ​ ​ ​ ​ ​ ​ ​ 33,395 Other comprehensive income (loss) ​ ​ ​ ​ ​ ​ ​ 14,057 ​ ​ ​ 14,057 Common stock issued for exercise of options 117 ​ 1 ​ 13,727 ​ ​ ​ ​ ​ 13,728 Common stock issued for restricted stock awards 25 ​ 0 ​ (0) ​ (4,890) ​ ​ ​ (4,890) Cash dividends ​ ​ ​ ​ ​ ​ (12,336) ​ ​ ​ ​ (12,336) Stock-based compensation expense ​ ​ ​ ​ ​ 12,667 ​ ​ ​ ​ ​ 12,667 Common stock issued to employee stock purchase plan 6 ​ 0 ​ 1,463 ​ ​ ​ ​ ​ 1,463 Employee stock purchase plan expense ​ ​ ​ ​ ​ 286 ​ ​ ​ ​ ​ 286 Balances at September 30, 2020 38,601 ​ $ 386 ​ $ 448,679 ​ $ 1,073,362 ​ $ (83,142) ​ $ — ​ $ 1,439,285 Non-controlling interest in Eminence ​ ​ ​ ​ ​ ​ ​ ​ ​ ​ ​ ​ ​ ​ ​ ​ 8,985 ​ 8,985 Net earnings ​ ​ ​ ​ ​ ​ 46,274 ​ ​ ​ (130) ​ 46,144 Other comprehensive income (loss) ​ ​ ​ ​ ​ ​ ​ 18,904 ​ 83 ​ 18,987 Common stock issued for exercise of options 161 ​ 2 ​ 16,748 ​ (2,482) ​ ​ ​ 14,268 Common stock issued for restricted stock awards 3 ​ 0 ​ (0) ​ 0 ​ ​ ​ — Cash dividends ​ ​ ​ ​ ​ ​ (12,392) ​ ​ ​ ​ (12,392) Stock-based compensation expense ​ ​ ​ ​ ​ 15,471 ​ ​ ​ ​ ​ 15,471 Employee stock purchase plan expense ​ ​ ​ ​ ​ 106 ​ ​ ​ ​ ​ 106 Balances at December 31, 2020 38,765 ​ $ 388 ​ $ 481,004 ​ $ 1,104,762 ​ $ (64,238) ​ $ 8,938 ​ $ 1,530,854 Net earnings ​ ​ ​ ​ ​ ​ 45,782 ​ ​ ​ (380) ​ 45,402 Other comprehensive income (loss) ​ ​ ​ ​ ​ ​ ​ 215 ​ (69) ​ 146 Share repurchases ​ (120) ​ ​ (1) ​ ​ ​ ​ ​ (43,177) ​ ​ ​ ​ ​ ​ ​ ​ (43,178) Common stock issued for exercise of options 195 ​ 2 ​ 21,324 ​ (4,332) ​ ​ ​ 16,994 Common stock issued for restricted stock awards 10 ​ 0 ​ (0) ​ (1,801) ​ ​ ​ (1,801) Cash dividends ​ ​ ​ ​ ​ ​ (12,446) ​ ​ ​ ​ (12,446) Stock-based compensation expense ​ ​ ​ ​ ​ 10,232 ​ ​ ​ ​ ​ 10,232 Common stock issued to employee stock purchase plan ​ 4 ​ ​ 0 ​ ​ 1,328 ​ ​ ​ ​ ​ ​ ​ ​ ​ ​ ​ 1,328 Employee stock purchase plan expense ​ ​ ​ ​ ​ 411 ​ ​ ​ ​ ​ 411 Balances at March 31, 2021 38,854 ​ $ 389 ​ $ 514,299 ​ $ 1,088,788 ​ $ (64,023) ​ $ 8,489 ​ $ 1,547,942</t>
        </is>
      </c>
    </row>
    <row r="5">
      <c r="A5" s="4" t="inlineStr">
        <is>
          <t>Schedule of Accumulated Other Comprehensive Income (Loss) [Table Text Block]</t>
        </is>
      </c>
      <c r="B5" s="4" t="inlineStr">
        <is>
          <t>​ ​ ​ ​ ​ ​ ​ ​ ​ ​ ​ ​ ​ Unrealized ​ ​ ​ ​ ​ ​ ​ ​ Gains ​ Foreign ​ ​ ​ ​ ​ (Losses) on ​ Currency ​ ​ ​ ​ ​ Derivative ​ Translation ​ ​ ​ ​ Instruments Adjustments Total Balance as of June 30, 2021 ​ $ (6,193) ​ $ (51,098) ​ $ (57,291) Other comprehensive income (loss) before reclassifications, net of taxes, attributable to Bio-Techne ​ 7,757 ​ (9,599) ​ (1,842) Reclassification from loss on derivatives to interest expense, net of taxes, attributable to Bio-Techne (1) ​ 3,988 ​ $ — ​ $ 3,988 Balance as of March 31, 2022 (2) ​ $ 5,552 ​ ​ (60,697) ​ ​ (55,145) ​ ​ ​ ​ ​ ​ ​ ​ ​ ​ ​ ​ ​ Unrealized ​ ​ ​ ​ ​ ​ ​ ​ Gains ​ Foreign ​ ​ ​ ​ ​ (Losses) on ​ Currency ​ ​ ​ ​ ​ Derivative ​ Translation ​ ​ ​ ​ Instruments Adjustments Total Balance as of June 30, 2020 attributable to Bio-Techne ​ $ (13,253) ​ $ (83,946) ​ $ (97,199) Other comprehensive income (loss), net of tax before reclassifications, attributable to Bio-Techne ​ (13) ​ 27,686 ​ 27,673 Reclassification from loss on derivatives to interest expense, net of taxes, attributable to Bio-Techne (3) ​ 5,503 ​ — ​ 5,503 Balance as of March 31, 2021 (2) ​ $ (7,763) ​ $ (56,260) ​ $ (64,023) ​ (1) Gains (losses) on the interest swap are reclassified into interest expense as payments on the derivative agreement are made. The Company reclassified $5,214 to interest expense and recorded a related tax benefit of $1,226 during the nine months ended March 31, 2022. (2) The Company had a net deferred tax liability of $1,706 and a net deferred tax benefit of $2,394 included in the accumulated other comprehensive income loss as of March 31, 2022 and 2021, respectively. (3) Gains (losses) on the interest swap are reclassified into interest expense as payments on the derivative agreement are made. The Company reclassified $6,662 to interest expense and $512 to non-operating income relating to variable interest payments that were probable not to occur in the nine months ended March 31, 2021. The Company also recorded a related tax benefit of $1,670 during the nine months ended March 31,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arnings Per Share (Tables)</t>
        </is>
      </c>
      <c r="B1" s="2" t="inlineStr">
        <is>
          <t>9 Months Ended</t>
        </is>
      </c>
    </row>
    <row r="2">
      <c r="B2" s="2" t="inlineStr">
        <is>
          <t>Mar. 31, 2022</t>
        </is>
      </c>
    </row>
    <row r="3">
      <c r="A3" s="3" t="inlineStr">
        <is>
          <t>Notes Tables</t>
        </is>
      </c>
    </row>
    <row r="4">
      <c r="A4" s="4" t="inlineStr">
        <is>
          <t>Schedule of Earnings Per Share, Basic and Diluted [Table Text Block]</t>
        </is>
      </c>
      <c r="B4" s="4" t="inlineStr">
        <is>
          <t>The following table reflects the calculation of basic and diluted earnings per share (in thousands, except per share amounts): ​ ​ ​ ​ ​ ​ ​ ​ ​ ​ ​ ​ ​ ​ Quarter Ended ​ Nine Months Ended ​ ​ March 31, ​ March 31, ​ 2022 2021 ​ 2022 2021 Earnings per share – basic: ​ ​ ​ ​ ​ ​ ​ ​ ​ ​ ​ ​ Net earnings, including noncontrolling interest ​ $ 60,144 $ 45,402 ​ $ 201,184 $ 124,941 Less net earnings (loss) attributable to noncontrolling interest ​ ​ (595) ​ (380) ​ ​ (9,343) ​ (509) Net earnings attributable to Bio-Techne ​ $ 60,739 ​ $ 45,782 ​ $ 210,527 ​ $ 125,450 Income allocated to participating securities ​ (25) ​ (27) ​ (95) ​ (77) Income available to common shareholders ​ $ 60,714 ​ $ 45,755 ​ $ 210,432 ​ $ 125,373 Weighted-average shares outstanding – basic ​ 39,272 ​ 38,856 ​ 39,225 ​ 38,693 Earnings per share – basic ​ $ 1.55 ​ $ 1.18 ​ $ 5.36 ​ $ 3.24 ​ ​ ​ ​ ​ ​ ​ ​ ​ ​ ​ ​ ​ Earnings per share – diluted: ​ ​ ​ ​ Net earnings, including noncontrolling interest ​ $ 60,144 ​ $ 45,402 ​ $ 201,184 ​ $ 124,941 Less net earnings (loss) attributable to noncontrolling interest ​ ​ (595) ​ ​ (380) ​ ​ (9,343) ​ ​ (509) Net earnings attributable to Bio-Techne ​ $ 60,739 ​ $ 45,782 ​ $ 210,527 ​ $ 125,450 Income allocated to participating securities ​ (25) ​ (27) ​ (95) ​ (77) Income available to common shareholders ​ $ 60,714 ​ $ 45,755 ​ $ 210,432 ​ $ 125,373 Weighted-average shares outstanding – basic ​ 39,272 ​ 38,856 ​ 39,225 ​ 38,693 Dilutive effect of stock options and restricted stock units ​ 1,697 ​ 1,820 ​ 1,848 ​ 1,612 Weighted-average common shares outstanding – diluted ​ 40,969 ​ 40,676 ​ 41,073 ​ 40,305 Earnings per share – diluted ​ $ 1.48 ​ $ 1.12 ​ $ 5.12 ​ $ 3.1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ther Income (Expense) (Tables)</t>
        </is>
      </c>
      <c r="B1" s="2" t="inlineStr">
        <is>
          <t>9 Months Ended</t>
        </is>
      </c>
    </row>
    <row r="2">
      <c r="B2" s="2" t="inlineStr">
        <is>
          <t>Mar. 31, 2022</t>
        </is>
      </c>
    </row>
    <row r="3">
      <c r="A3" s="3" t="inlineStr">
        <is>
          <t>Notes Tables</t>
        </is>
      </c>
    </row>
    <row r="4">
      <c r="A4" s="4" t="inlineStr">
        <is>
          <t>Schedule of Other Nonoperating Income (Expense) [Table Text Block]</t>
        </is>
      </c>
      <c r="B4" s="4" t="inlineStr">
        <is>
          <t>​ ​ ​ ​ ​ ​ ​ ​ ​ ​ ​ ​ ​ ​ ​ ​ Quarter Ended ​ Nine Months Ended ​ ​ March 31, ​ March 31, ​ 2022 2021 ​ 2022 2021 Interest expense ​ $ (2,493) ​ $ (2,660) ​ $ (8,804) ​ $ (10,661) Interest income ​ ​ 168 ​ ​ 114 ​ ​ 606 ​ ​ 306 Other non-operating income (expense), net (1) ​ (19,350) ​ (20,726) ​ 14,515 ​ (17,297) Total other income (expense) ​ $ (21,675) ​ $ (23,272) ​ $ 6,317 ​ $ (27,652) ​ (1) Primarily due to a $17.2 million loss and $16.5 million gain in the fair value of our CCXI investment for the quarter and nine months ended March 31, 2022, respectively, as compared to a $16.6 million loss and $10.2 million loss in the comparative perio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Jun. 30, 2021</t>
        </is>
      </c>
    </row>
    <row r="2">
      <c r="A2" s="3" t="inlineStr">
        <is>
          <t>Current assets:</t>
        </is>
      </c>
    </row>
    <row r="3">
      <c r="A3" s="4" t="inlineStr">
        <is>
          <t>Cash and cash equivalents</t>
        </is>
      </c>
      <c r="B3" s="6" t="n">
        <v>160821</v>
      </c>
      <c r="C3" s="6" t="n">
        <v>199091</v>
      </c>
    </row>
    <row r="4">
      <c r="A4" s="4" t="inlineStr">
        <is>
          <t>Short-term available-for-sale investments</t>
        </is>
      </c>
      <c r="B4" s="5" t="n">
        <v>70351</v>
      </c>
      <c r="C4" s="5" t="n">
        <v>32463</v>
      </c>
    </row>
    <row r="5">
      <c r="A5" s="4" t="inlineStr">
        <is>
          <t>Accounts receivable, less allowance for doubtful accounts of $1,522 and $1,229, respectively</t>
        </is>
      </c>
      <c r="B5" s="5" t="n">
        <v>202095</v>
      </c>
      <c r="C5" s="5" t="n">
        <v>145385</v>
      </c>
    </row>
    <row r="6">
      <c r="A6" s="4" t="inlineStr">
        <is>
          <t>Inventories</t>
        </is>
      </c>
      <c r="B6" s="5" t="n">
        <v>128283</v>
      </c>
      <c r="C6" s="5" t="n">
        <v>116748</v>
      </c>
    </row>
    <row r="7">
      <c r="A7" s="4" t="inlineStr">
        <is>
          <t>Other current assets</t>
        </is>
      </c>
      <c r="B7" s="5" t="n">
        <v>31558</v>
      </c>
      <c r="C7" s="5" t="n">
        <v>16919</v>
      </c>
    </row>
    <row r="8">
      <c r="A8" s="4" t="inlineStr">
        <is>
          <t>Total current assets</t>
        </is>
      </c>
      <c r="B8" s="5" t="n">
        <v>593108</v>
      </c>
      <c r="C8" s="5" t="n">
        <v>510606</v>
      </c>
    </row>
    <row r="9">
      <c r="A9" s="4" t="inlineStr">
        <is>
          <t>Property and equipment, net</t>
        </is>
      </c>
      <c r="B9" s="5" t="n">
        <v>218398</v>
      </c>
      <c r="C9" s="5" t="n">
        <v>207907</v>
      </c>
    </row>
    <row r="10">
      <c r="A10" s="4" t="inlineStr">
        <is>
          <t>Right of use asset</t>
        </is>
      </c>
      <c r="B10" s="5" t="n">
        <v>63450</v>
      </c>
      <c r="C10" s="5" t="n">
        <v>73834</v>
      </c>
    </row>
    <row r="11">
      <c r="A11" s="4" t="inlineStr">
        <is>
          <t>Goodwill</t>
        </is>
      </c>
      <c r="B11" s="5" t="n">
        <v>827618</v>
      </c>
      <c r="C11" s="5" t="n">
        <v>843067</v>
      </c>
    </row>
    <row r="12">
      <c r="A12" s="4" t="inlineStr">
        <is>
          <t>Intangible assets, net</t>
        </is>
      </c>
      <c r="B12" s="5" t="n">
        <v>551342</v>
      </c>
      <c r="C12" s="5" t="n">
        <v>615968</v>
      </c>
    </row>
    <row r="13">
      <c r="A13" s="4" t="inlineStr">
        <is>
          <t>Other assets</t>
        </is>
      </c>
      <c r="B13" s="5" t="n">
        <v>45976</v>
      </c>
      <c r="C13" s="5" t="n">
        <v>11575</v>
      </c>
    </row>
    <row r="14">
      <c r="A14" s="4" t="inlineStr">
        <is>
          <t>Total assets</t>
        </is>
      </c>
      <c r="B14" s="5" t="n">
        <v>2299892</v>
      </c>
      <c r="C14" s="5" t="n">
        <v>2262957</v>
      </c>
    </row>
    <row r="15">
      <c r="A15" s="3" t="inlineStr">
        <is>
          <t>Current liabilities:</t>
        </is>
      </c>
    </row>
    <row r="16">
      <c r="A16" s="4" t="inlineStr">
        <is>
          <t>Trade accounts payable</t>
        </is>
      </c>
      <c r="B16" s="5" t="n">
        <v>30859</v>
      </c>
      <c r="C16" s="5" t="n">
        <v>29384</v>
      </c>
    </row>
    <row r="17">
      <c r="A17" s="4" t="inlineStr">
        <is>
          <t>Salaries, wages and related accruals</t>
        </is>
      </c>
      <c r="B17" s="5" t="n">
        <v>55642</v>
      </c>
      <c r="C17" s="5" t="n">
        <v>51294</v>
      </c>
    </row>
    <row r="18">
      <c r="A18" s="4" t="inlineStr">
        <is>
          <t>Accrued expenses</t>
        </is>
      </c>
      <c r="B18" s="5" t="n">
        <v>19998</v>
      </c>
      <c r="C18" s="5" t="n">
        <v>15282</v>
      </c>
    </row>
    <row r="19">
      <c r="A19" s="4" t="inlineStr">
        <is>
          <t>Contract liabilities</t>
        </is>
      </c>
      <c r="B19" s="5" t="n">
        <v>23107</v>
      </c>
      <c r="C19" s="5" t="n">
        <v>18995</v>
      </c>
    </row>
    <row r="20">
      <c r="A20" s="4" t="inlineStr">
        <is>
          <t>Income taxes payable</t>
        </is>
      </c>
      <c r="B20" s="5" t="n">
        <v>9788</v>
      </c>
      <c r="C20" s="5" t="n">
        <v>5336</v>
      </c>
    </row>
    <row r="21">
      <c r="A21" s="4" t="inlineStr">
        <is>
          <t>Operating lease liabilities - current</t>
        </is>
      </c>
      <c r="B21" s="5" t="n">
        <v>11864</v>
      </c>
      <c r="C21" s="5" t="n">
        <v>11602</v>
      </c>
    </row>
    <row r="22">
      <c r="A22" s="4" t="inlineStr">
        <is>
          <t>Contingent consideration payable</t>
        </is>
      </c>
      <c r="C22" s="5" t="n">
        <v>4000</v>
      </c>
    </row>
    <row r="23">
      <c r="A23" s="4" t="inlineStr">
        <is>
          <t>Current portion of long-term debt obligations</t>
        </is>
      </c>
      <c r="B23" s="5" t="n">
        <v>12500</v>
      </c>
      <c r="C23" s="5" t="n">
        <v>12500</v>
      </c>
    </row>
    <row r="24">
      <c r="A24" s="4" t="inlineStr">
        <is>
          <t>Other current liabilities</t>
        </is>
      </c>
      <c r="B24" s="5" t="n">
        <v>3080</v>
      </c>
      <c r="C24" s="5" t="n">
        <v>3891</v>
      </c>
    </row>
    <row r="25">
      <c r="A25" s="4" t="inlineStr">
        <is>
          <t>Total current liabilities</t>
        </is>
      </c>
      <c r="B25" s="5" t="n">
        <v>166838</v>
      </c>
      <c r="C25" s="5" t="n">
        <v>152284</v>
      </c>
    </row>
    <row r="26">
      <c r="A26" s="4" t="inlineStr">
        <is>
          <t>Deferred income taxes</t>
        </is>
      </c>
      <c r="B26" s="5" t="n">
        <v>99301</v>
      </c>
      <c r="C26" s="5" t="n">
        <v>93125</v>
      </c>
    </row>
    <row r="27">
      <c r="A27" s="4" t="inlineStr">
        <is>
          <t>Long-term debt obligations</t>
        </is>
      </c>
      <c r="B27" s="5" t="n">
        <v>246514</v>
      </c>
      <c r="C27" s="5" t="n">
        <v>328827</v>
      </c>
    </row>
    <row r="28">
      <c r="A28" s="4" t="inlineStr">
        <is>
          <t>Long-term contingent consideration payable</t>
        </is>
      </c>
      <c r="B28" s="5" t="n">
        <v>4800</v>
      </c>
      <c r="C28" s="5" t="n">
        <v>25400</v>
      </c>
    </row>
    <row r="29">
      <c r="A29" s="4" t="inlineStr">
        <is>
          <t>Operating lease liabilities</t>
        </is>
      </c>
      <c r="B29" s="5" t="n">
        <v>56348</v>
      </c>
      <c r="C29" s="5" t="n">
        <v>67625</v>
      </c>
    </row>
    <row r="30">
      <c r="A30" s="4" t="inlineStr">
        <is>
          <t>Other long-term liabilities</t>
        </is>
      </c>
      <c r="B30" s="5" t="n">
        <v>12769</v>
      </c>
      <c r="C30" s="5" t="n">
        <v>24462</v>
      </c>
    </row>
    <row r="31">
      <c r="A31" s="3" t="inlineStr">
        <is>
          <t>Bio-Techne's Shareholders' equity:</t>
        </is>
      </c>
    </row>
    <row r="32">
      <c r="A32" s="4" t="inlineStr">
        <is>
          <t>Undesignated capital stock, no par; authorized 5,000,000 shares; none issued or outstanding</t>
        </is>
      </c>
      <c r="B32" s="5" t="n">
        <v>0</v>
      </c>
      <c r="C32" s="5" t="n">
        <v>0</v>
      </c>
    </row>
    <row r="33">
      <c r="A33" s="4" t="inlineStr">
        <is>
          <t>Common stock, par value $.01 per share; authorized 100,000,000; issued and outstanding 39,263,444 and 38,955,484, respectively</t>
        </is>
      </c>
      <c r="B33" s="5" t="n">
        <v>393</v>
      </c>
      <c r="C33" s="5" t="n">
        <v>390</v>
      </c>
    </row>
    <row r="34">
      <c r="A34" s="4" t="inlineStr">
        <is>
          <t>Additional paid-in capital</t>
        </is>
      </c>
      <c r="B34" s="5" t="n">
        <v>636321</v>
      </c>
      <c r="C34" s="5" t="n">
        <v>534411</v>
      </c>
    </row>
    <row r="35">
      <c r="A35" s="4" t="inlineStr">
        <is>
          <t>Retained earnings</t>
        </is>
      </c>
      <c r="B35" s="5" t="n">
        <v>1132807</v>
      </c>
      <c r="C35" s="5" t="n">
        <v>1085461</v>
      </c>
    </row>
    <row r="36">
      <c r="A36" s="4" t="inlineStr">
        <is>
          <t>Accumulated other comprehensive loss</t>
        </is>
      </c>
      <c r="B36" s="5" t="n">
        <v>-55145</v>
      </c>
      <c r="C36" s="5" t="n">
        <v>-57291</v>
      </c>
    </row>
    <row r="37">
      <c r="A37" s="4" t="inlineStr">
        <is>
          <t>Total Bio-Techne's shareholders' equity</t>
        </is>
      </c>
      <c r="B37" s="5" t="n">
        <v>1714376</v>
      </c>
      <c r="C37" s="5" t="n">
        <v>1562971</v>
      </c>
    </row>
    <row r="38">
      <c r="A38" s="4" t="inlineStr">
        <is>
          <t>Noncontrolling interest</t>
        </is>
      </c>
      <c r="B38" s="5" t="n">
        <v>-1054</v>
      </c>
      <c r="C38" s="5" t="n">
        <v>8263</v>
      </c>
    </row>
    <row r="39">
      <c r="A39" s="4" t="inlineStr">
        <is>
          <t>Total shareholders' equity</t>
        </is>
      </c>
      <c r="B39" s="5" t="n">
        <v>1713322</v>
      </c>
      <c r="C39" s="5" t="n">
        <v>1571234</v>
      </c>
    </row>
    <row r="40">
      <c r="A40" s="4" t="inlineStr">
        <is>
          <t>Total liabilities and shareholders' equity</t>
        </is>
      </c>
      <c r="B40" s="6" t="n">
        <v>2299892</v>
      </c>
      <c r="C40" s="6" t="n">
        <v>226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Mar. 31, 2022</t>
        </is>
      </c>
    </row>
    <row r="3">
      <c r="A3" s="3" t="inlineStr">
        <is>
          <t>Notes Tables</t>
        </is>
      </c>
    </row>
    <row r="4">
      <c r="A4" s="4" t="inlineStr">
        <is>
          <t>Schedule of Segment Reporting Information, by Segment [Table Text Block]</t>
        </is>
      </c>
      <c r="B4" s="4" t="inlineStr">
        <is>
          <t>The following is financial information relating to the Company's reportable segments (in thousands): ​ ​ ​ ​ ​ ​ ​ ​ ​ ​ ​ ​ ​ ​ ​ ​ Quarter Ended ​ Nine Months Ended ​ ​ March 31, ​ March 31, ​ 2022 2021 ​ 2022 2021 Net sales: ​ ​ ​ ​ ​ ​ ​ ​ ​ Protein Sciences ​ $ 213,176 $ 185,623 ​ $ 615,332 $ 512,248 Diagnostics and Genomics ​ 77,679 ​ 58,093 ​ 203,191 ​ 160,687 Intersegment ​ (479) ​ (164) ​ (1,152) ​ (931) Consolidated net sales ​ $ 290,376 $ 243,552 ​ $ 817,371 $ 672,004 ​ ​ ​ ​ ​ ​ ​ ​ ​ ​ ​ ​ ​ Operating income: ​ ​ ​ ​ Protein Sciences ​ $ 96,750 $ 88,983 ​ $ 280,131 $ 239,788 Diagnostics and Genomics ​ 19,405 ​ 10,417 ​ 37,748 ​ 27,197 Segment operating income ​ $ 116,155 ​ $ 99,400 ​ $ 317,879 ​ $ 266,985 Costs recognized on sale of acquired inventory ​ — ​ (68) ​ (1,596) ​ (91) Amortization of acquisition related intangible assets ​ (18,173) ​ (15,222) ​ (54,942) ​ (45,750) Impact of partially owned consolidated subsidiaries (1) ​ (892) ​ (699) ​ (3,446) ​ (906) Acquisition related expenses ​ 3,710 ​ (1,731) ​ 19,328 ​ (6,289) Eminence impairment ​ ​ — ​ ​ — ​ ​ (18,715) ​ ​ — Stock based compensation, inclusive of employer taxes ​ (9,056) ​ (11,968) ​ (37,731) ​ (41,525) Restructuring costs ​ 291 ​ — ​ (1,638) ​ (142) Corporate general, selling, and administrative expenses ​ (1,588) ​ (1,086) ​ (3,122) ​ (3,568) Consolidated operating income ​ $ 90,447 $ 68,626 ​ $ 216,017 $ 168,714 ​ (1) Adjusted operating income for the third quarter and full year of fiscal 2021 have been updated for comparability to fiscal 2022 for the inclusion of the impact of partially owned consolidated subsidiaries on the Company’s adjusted operating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8" customWidth="1" min="8" max="8"/>
  </cols>
  <sheetData>
    <row r="1">
      <c r="A1" s="1" t="inlineStr">
        <is>
          <t>Basis of Presentation and Summary of Significant Accounting Policies - Narrative (Details) $ in Thousands</t>
        </is>
      </c>
      <c r="B1" s="2" t="inlineStr">
        <is>
          <t>Mar. 31, 2022USD ($)</t>
        </is>
      </c>
      <c r="C1" s="2" t="inlineStr">
        <is>
          <t>Dec. 31, 2021USD ($)</t>
        </is>
      </c>
      <c r="D1" s="2" t="inlineStr">
        <is>
          <t>Sep. 30, 2021USD ($)</t>
        </is>
      </c>
      <c r="E1" s="2" t="inlineStr">
        <is>
          <t>Mar. 31, 2022USD ($)</t>
        </is>
      </c>
      <c r="F1" s="2" t="inlineStr">
        <is>
          <t>Dec. 31, 2021USD ($)</t>
        </is>
      </c>
      <c r="G1" s="2" t="inlineStr">
        <is>
          <t>Sep. 30, 2021USD ($)</t>
        </is>
      </c>
      <c r="H1" s="2" t="inlineStr">
        <is>
          <t>Mar. 31, 2022USD ($)segment</t>
        </is>
      </c>
    </row>
    <row r="2">
      <c r="A2" s="4" t="inlineStr">
        <is>
          <t>Number of Operating Segments | segment</t>
        </is>
      </c>
      <c r="H2" s="5" t="n">
        <v>2</v>
      </c>
    </row>
    <row r="3">
      <c r="A3" s="4" t="inlineStr">
        <is>
          <t>Goodwill, Impairment Loss</t>
        </is>
      </c>
      <c r="F3" s="6" t="n">
        <v>8300</v>
      </c>
    </row>
    <row r="4">
      <c r="A4" s="4" t="inlineStr">
        <is>
          <t>Impairment of Intangible Assets, Indefinite-lived (Excluding Goodwill)</t>
        </is>
      </c>
      <c r="E4" s="6" t="n">
        <v>8563</v>
      </c>
      <c r="F4" s="5" t="n">
        <v>8600</v>
      </c>
    </row>
    <row r="5">
      <c r="A5" s="4" t="inlineStr">
        <is>
          <t>Restructuring Charges, Total</t>
        </is>
      </c>
      <c r="F5" s="5" t="n">
        <v>242</v>
      </c>
    </row>
    <row r="6">
      <c r="A6" s="4" t="inlineStr">
        <is>
          <t>Payments for Restructuring</t>
        </is>
      </c>
      <c r="E6" s="5" t="n">
        <v>472</v>
      </c>
      <c r="F6" s="5" t="n">
        <v>612</v>
      </c>
    </row>
    <row r="7">
      <c r="A7" s="4" t="inlineStr">
        <is>
          <t>Asset Impairment [Member]</t>
        </is>
      </c>
    </row>
    <row r="8">
      <c r="A8" s="4" t="inlineStr">
        <is>
          <t>Asset Impairment Charges, Total</t>
        </is>
      </c>
      <c r="G8" s="6" t="n">
        <v>1200</v>
      </c>
    </row>
    <row r="9">
      <c r="A9" s="4" t="inlineStr">
        <is>
          <t>Restructuring Charges, Total</t>
        </is>
      </c>
      <c r="F9" s="5" t="n">
        <v>242</v>
      </c>
    </row>
    <row r="10">
      <c r="A10" s="4" t="inlineStr">
        <is>
          <t>Impairment of Long-Lived Assets to be Disposed of</t>
        </is>
      </c>
      <c r="G10" s="6" t="n">
        <v>200</v>
      </c>
    </row>
    <row r="11">
      <c r="A11" s="4" t="inlineStr">
        <is>
          <t>Payments for Restructuring</t>
        </is>
      </c>
      <c r="E11" s="5" t="n">
        <v>272</v>
      </c>
      <c r="F11" s="5" t="n">
        <v>242</v>
      </c>
    </row>
    <row r="12">
      <c r="A12" s="4" t="inlineStr">
        <is>
          <t>Employee Severance on Relocation of US Plant [Member]</t>
        </is>
      </c>
    </row>
    <row r="13">
      <c r="A13" s="4" t="inlineStr">
        <is>
          <t>Restructuring Charges, Total</t>
        </is>
      </c>
      <c r="F13" s="5" t="n">
        <v>200</v>
      </c>
    </row>
    <row r="14">
      <c r="A14" s="4" t="inlineStr">
        <is>
          <t>Payments for Restructuring</t>
        </is>
      </c>
      <c r="H14" s="6" t="n">
        <v>0</v>
      </c>
    </row>
    <row r="15">
      <c r="A15" s="4" t="inlineStr">
        <is>
          <t>Diagnostics and Genomics [Member]</t>
        </is>
      </c>
    </row>
    <row r="16">
      <c r="A16" s="4" t="inlineStr">
        <is>
          <t>Restructuring Charges, Total</t>
        </is>
      </c>
      <c r="D16" s="6" t="n">
        <v>1200</v>
      </c>
      <c r="E16" s="5" t="n">
        <v>-300</v>
      </c>
      <c r="F16" s="6" t="n">
        <v>500</v>
      </c>
    </row>
    <row r="17">
      <c r="A17" s="4" t="inlineStr">
        <is>
          <t>Wilson Wolf Corporation [Member]</t>
        </is>
      </c>
    </row>
    <row r="18">
      <c r="A18" s="4" t="inlineStr">
        <is>
          <t>Payments to Acquire Investments, Total</t>
        </is>
      </c>
      <c r="B18" s="6" t="n">
        <v>25000</v>
      </c>
      <c r="C18" s="6" t="n">
        <v>25000</v>
      </c>
    </row>
    <row r="19">
      <c r="A19" s="4" t="inlineStr">
        <is>
          <t>Wilson Wolf Corporation [Member] | First Part of Forward Contract [Member]</t>
        </is>
      </c>
    </row>
    <row r="20">
      <c r="A20" s="4" t="inlineStr">
        <is>
          <t>Forward Contract, Milestone, Annual Revenue Required</t>
        </is>
      </c>
      <c r="B20" s="5" t="n">
        <v>92000</v>
      </c>
      <c r="E20" s="5" t="n">
        <v>92000</v>
      </c>
      <c r="H20" s="5" t="n">
        <v>92000</v>
      </c>
    </row>
    <row r="21">
      <c r="A21" s="4" t="inlineStr">
        <is>
          <t>Forward Contract, Milestone, Annual EBITDA</t>
        </is>
      </c>
      <c r="B21" s="5" t="n">
        <v>55000</v>
      </c>
      <c r="E21" s="5" t="n">
        <v>55000</v>
      </c>
      <c r="H21" s="5" t="n">
        <v>55000</v>
      </c>
    </row>
    <row r="22">
      <c r="A22" s="4" t="inlineStr">
        <is>
          <t>Forward Contract Payment</t>
        </is>
      </c>
      <c r="B22" s="6" t="n">
        <v>231000</v>
      </c>
      <c r="E22" s="6" t="n">
        <v>231000</v>
      </c>
      <c r="H22" s="6" t="n">
        <v>231000</v>
      </c>
    </row>
    <row r="23">
      <c r="A23" s="4" t="inlineStr">
        <is>
          <t>Wilson Wolf Corporation [Member] | First Part of Forward Contract Triggered [Member]</t>
        </is>
      </c>
    </row>
    <row r="24">
      <c r="A24" s="4" t="inlineStr">
        <is>
          <t>Noncontrolling Interest, Ownership Percentage by Parent</t>
        </is>
      </c>
      <c r="B24" s="4" t="inlineStr">
        <is>
          <t>19.90%</t>
        </is>
      </c>
      <c r="E24" s="4" t="inlineStr">
        <is>
          <t>19.90%</t>
        </is>
      </c>
      <c r="H24" s="4" t="inlineStr">
        <is>
          <t>19.90%</t>
        </is>
      </c>
    </row>
    <row r="25">
      <c r="A25" s="4" t="inlineStr">
        <is>
          <t>Wilson Wolf Corporation [Member] | Second Part of Forward Contract [Member]</t>
        </is>
      </c>
    </row>
    <row r="26">
      <c r="A26" s="4" t="inlineStr">
        <is>
          <t>Forward Contract, Milestone, Annual Revenue Required</t>
        </is>
      </c>
      <c r="B26" s="6" t="n">
        <v>226000</v>
      </c>
      <c r="E26" s="6" t="n">
        <v>226000</v>
      </c>
      <c r="H26" s="6" t="n">
        <v>226000</v>
      </c>
    </row>
    <row r="27">
      <c r="A27" s="4" t="inlineStr">
        <is>
          <t>Forward Contract, Milestone, Annual EBITDA</t>
        </is>
      </c>
      <c r="B27" s="5" t="n">
        <v>136000</v>
      </c>
      <c r="E27" s="5" t="n">
        <v>136000</v>
      </c>
      <c r="H27" s="5" t="n">
        <v>136000</v>
      </c>
    </row>
    <row r="28">
      <c r="A28" s="4" t="inlineStr">
        <is>
          <t>Forward Contract, Additional Investment</t>
        </is>
      </c>
      <c r="B28" s="6" t="n">
        <v>1000</v>
      </c>
      <c r="E28" s="6" t="n">
        <v>1000</v>
      </c>
      <c r="H28" s="6" t="n">
        <v>1000</v>
      </c>
    </row>
    <row r="29">
      <c r="A29" s="4" t="inlineStr">
        <is>
          <t>Forward Contract, Milestone, Multiple for Total Expected Payments</t>
        </is>
      </c>
      <c r="B29" s="8" t="n">
        <v>4.4</v>
      </c>
      <c r="E29" s="8" t="n">
        <v>4.4</v>
      </c>
      <c r="H29" s="8" t="n">
        <v>4.4</v>
      </c>
    </row>
    <row r="30">
      <c r="A30" s="4" t="inlineStr">
        <is>
          <t>Eminence Disposition [Member]</t>
        </is>
      </c>
    </row>
    <row r="31">
      <c r="A31" s="4" t="inlineStr">
        <is>
          <t>Goodwill, Impairment Loss</t>
        </is>
      </c>
      <c r="H31" s="6" t="n">
        <v>8300</v>
      </c>
    </row>
    <row r="32">
      <c r="A32" s="4" t="inlineStr">
        <is>
          <t>Impairment of Intangible Assets, Indefinite-lived (Excluding Goodwill)</t>
        </is>
      </c>
      <c r="H32" s="5" t="n">
        <v>8600</v>
      </c>
    </row>
    <row r="33">
      <c r="A33" s="4" t="inlineStr">
        <is>
          <t>Inventory Write-down</t>
        </is>
      </c>
      <c r="H33" s="5" t="n">
        <v>900</v>
      </c>
    </row>
    <row r="34">
      <c r="A34" s="4" t="inlineStr">
        <is>
          <t>Asset Impairment Charges, Total</t>
        </is>
      </c>
      <c r="H34" s="5" t="n">
        <v>900</v>
      </c>
    </row>
    <row r="35">
      <c r="A35" s="4" t="inlineStr">
        <is>
          <t>Income (Loss) From Non-controlling Interest, Attributable to Parent</t>
        </is>
      </c>
      <c r="H35" s="5" t="n">
        <v>-8000</v>
      </c>
    </row>
    <row r="36">
      <c r="A36" s="4" t="inlineStr">
        <is>
          <t>Total Assets of Impaired Asset Group</t>
        </is>
      </c>
      <c r="B36" s="6" t="n">
        <v>4000</v>
      </c>
      <c r="E36" s="6" t="n">
        <v>4000</v>
      </c>
      <c r="H36" s="5" t="n">
        <v>4000</v>
      </c>
    </row>
    <row r="37">
      <c r="A37" s="4" t="inlineStr">
        <is>
          <t>Inventory of Impaired Asset Group</t>
        </is>
      </c>
      <c r="B37" s="5" t="n">
        <v>800</v>
      </c>
      <c r="E37" s="5" t="n">
        <v>800</v>
      </c>
      <c r="H37" s="5" t="n">
        <v>800</v>
      </c>
    </row>
    <row r="38">
      <c r="A38" s="4" t="inlineStr">
        <is>
          <t>Accounts Receivable of Impaired Asset Group</t>
        </is>
      </c>
      <c r="B38" s="5" t="n">
        <v>700</v>
      </c>
      <c r="E38" s="5" t="n">
        <v>700</v>
      </c>
      <c r="H38" s="5" t="n">
        <v>700</v>
      </c>
    </row>
    <row r="39">
      <c r="A39" s="4" t="inlineStr">
        <is>
          <t>Other Current Assets of Impaired Asset Group</t>
        </is>
      </c>
      <c r="B39" s="5" t="n">
        <v>200</v>
      </c>
      <c r="E39" s="5" t="n">
        <v>200</v>
      </c>
      <c r="H39" s="5" t="n">
        <v>200</v>
      </c>
    </row>
    <row r="40">
      <c r="A40" s="4" t="inlineStr">
        <is>
          <t>Current Liabilities of Impaired Asset Group</t>
        </is>
      </c>
      <c r="B40" s="6" t="n">
        <v>2200</v>
      </c>
      <c r="E40" s="6" t="n">
        <v>2200</v>
      </c>
      <c r="H40" s="6" t="n">
        <v>2200</v>
      </c>
    </row>
    <row r="41">
      <c r="A41" s="4" t="inlineStr">
        <is>
          <t>Percentage of Interest in Tangible Assets in Liquidation Process</t>
        </is>
      </c>
      <c r="B41" s="4" t="inlineStr">
        <is>
          <t>57.40%</t>
        </is>
      </c>
      <c r="E41" s="4" t="inlineStr">
        <is>
          <t>57.40%</t>
        </is>
      </c>
      <c r="H41" s="4" t="inlineStr">
        <is>
          <t>57.40%</t>
        </is>
      </c>
    </row>
    <row r="42">
      <c r="A42" s="4" t="inlineStr">
        <is>
          <t>Eminence Disposition [Member] | Fixed Assets and Related Deposits [Member]</t>
        </is>
      </c>
    </row>
    <row r="43">
      <c r="A43" s="4" t="inlineStr">
        <is>
          <t>Property, Plant and Equipment of Impaired Asset Group</t>
        </is>
      </c>
      <c r="B43" s="6" t="n">
        <v>3800</v>
      </c>
      <c r="E43" s="6" t="n">
        <v>3800</v>
      </c>
      <c r="H43" s="6" t="n">
        <v>38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Basis of Presentation and Summary of Significant Accounting Policies - Restructuring Charges (Details) - USD ($) $ in Thousands</t>
        </is>
      </c>
      <c r="B1" s="2" t="inlineStr">
        <is>
          <t>3 Months Ended</t>
        </is>
      </c>
      <c r="D1" s="2" t="inlineStr">
        <is>
          <t>9 Months Ended</t>
        </is>
      </c>
    </row>
    <row r="2">
      <c r="B2" s="2" t="inlineStr">
        <is>
          <t>Mar. 31, 2022</t>
        </is>
      </c>
      <c r="C2" s="2" t="inlineStr">
        <is>
          <t>Dec. 31, 2021</t>
        </is>
      </c>
      <c r="D2" s="2" t="inlineStr">
        <is>
          <t>Mar. 31, 2022</t>
        </is>
      </c>
    </row>
    <row r="3">
      <c r="A3" s="4" t="inlineStr">
        <is>
          <t>Accrued restructuring action balances</t>
        </is>
      </c>
      <c r="B3" s="6" t="n">
        <v>52</v>
      </c>
      <c r="C3" s="6" t="n">
        <v>897</v>
      </c>
      <c r="D3" s="6" t="n">
        <v>52</v>
      </c>
    </row>
    <row r="4">
      <c r="A4" s="4" t="inlineStr">
        <is>
          <t>Restructuring costs</t>
        </is>
      </c>
      <c r="C4" s="5" t="n">
        <v>242</v>
      </c>
    </row>
    <row r="5">
      <c r="A5" s="4" t="inlineStr">
        <is>
          <t>Cash payments</t>
        </is>
      </c>
      <c r="B5" s="5" t="n">
        <v>-472</v>
      </c>
      <c r="C5" s="5" t="n">
        <v>-612</v>
      </c>
    </row>
    <row r="6">
      <c r="A6" s="4" t="inlineStr">
        <is>
          <t>Adjustments</t>
        </is>
      </c>
      <c r="B6" s="5" t="n">
        <v>-373</v>
      </c>
      <c r="C6" s="5" t="n">
        <v>264</v>
      </c>
    </row>
    <row r="7">
      <c r="A7" s="4" t="inlineStr">
        <is>
          <t>Accrued restructuring action balances</t>
        </is>
      </c>
      <c r="B7" s="5" t="n">
        <v>897</v>
      </c>
      <c r="C7" s="5" t="n">
        <v>1003</v>
      </c>
    </row>
    <row r="8">
      <c r="A8" s="4" t="inlineStr">
        <is>
          <t>Selling, General and Administrative Expenses [Member]</t>
        </is>
      </c>
    </row>
    <row r="9">
      <c r="A9" s="4" t="inlineStr">
        <is>
          <t>Restructuring costs</t>
        </is>
      </c>
      <c r="D9" s="5" t="n">
        <v>1399</v>
      </c>
    </row>
    <row r="10">
      <c r="A10" s="4" t="inlineStr">
        <is>
          <t>Employee Severance [Member]</t>
        </is>
      </c>
    </row>
    <row r="11">
      <c r="A11" s="4" t="inlineStr">
        <is>
          <t>Accrued restructuring action balances</t>
        </is>
      </c>
      <c r="B11" s="5" t="n">
        <v>25</v>
      </c>
      <c r="C11" s="5" t="n">
        <v>570</v>
      </c>
      <c r="D11" s="5" t="n">
        <v>25</v>
      </c>
    </row>
    <row r="12">
      <c r="A12" s="4" t="inlineStr">
        <is>
          <t>Cash payments</t>
        </is>
      </c>
      <c r="B12" s="5" t="n">
        <v>-200</v>
      </c>
      <c r="C12" s="5" t="n">
        <v>-370</v>
      </c>
    </row>
    <row r="13">
      <c r="A13" s="4" t="inlineStr">
        <is>
          <t>Adjustments</t>
        </is>
      </c>
      <c r="B13" s="5" t="n">
        <v>-345</v>
      </c>
      <c r="C13" s="5" t="n">
        <v>301</v>
      </c>
    </row>
    <row r="14">
      <c r="A14" s="4" t="inlineStr">
        <is>
          <t>Accrued restructuring action balances</t>
        </is>
      </c>
      <c r="B14" s="5" t="n">
        <v>570</v>
      </c>
      <c r="C14" s="5" t="n">
        <v>639</v>
      </c>
    </row>
    <row r="15">
      <c r="A15" s="4" t="inlineStr">
        <is>
          <t>Employee Severance [Member] | Selling, General and Administrative Expenses [Member]</t>
        </is>
      </c>
    </row>
    <row r="16">
      <c r="A16" s="4" t="inlineStr">
        <is>
          <t>Restructuring costs</t>
        </is>
      </c>
      <c r="D16" s="5" t="n">
        <v>649</v>
      </c>
    </row>
    <row r="17">
      <c r="A17" s="4" t="inlineStr">
        <is>
          <t>Asset Impairment [Member]</t>
        </is>
      </c>
    </row>
    <row r="18">
      <c r="A18" s="4" t="inlineStr">
        <is>
          <t>Accrued restructuring action balances</t>
        </is>
      </c>
      <c r="B18" s="5" t="n">
        <v>27</v>
      </c>
      <c r="C18" s="5" t="n">
        <v>327</v>
      </c>
      <c r="D18" s="5" t="n">
        <v>27</v>
      </c>
    </row>
    <row r="19">
      <c r="A19" s="4" t="inlineStr">
        <is>
          <t>Restructuring costs</t>
        </is>
      </c>
      <c r="C19" s="5" t="n">
        <v>242</v>
      </c>
    </row>
    <row r="20">
      <c r="A20" s="4" t="inlineStr">
        <is>
          <t>Cash payments</t>
        </is>
      </c>
      <c r="B20" s="5" t="n">
        <v>-272</v>
      </c>
      <c r="C20" s="5" t="n">
        <v>-242</v>
      </c>
    </row>
    <row r="21">
      <c r="A21" s="4" t="inlineStr">
        <is>
          <t>Adjustments</t>
        </is>
      </c>
      <c r="B21" s="5" t="n">
        <v>-28</v>
      </c>
      <c r="C21" s="5" t="n">
        <v>-37</v>
      </c>
    </row>
    <row r="22">
      <c r="A22" s="4" t="inlineStr">
        <is>
          <t>Accrued restructuring action balances</t>
        </is>
      </c>
      <c r="B22" s="6" t="n">
        <v>327</v>
      </c>
      <c r="C22" s="6" t="n">
        <v>364</v>
      </c>
    </row>
    <row r="23">
      <c r="A23" s="4" t="inlineStr">
        <is>
          <t>Asset Impairment [Member] | Selling, General and Administrative Expenses [Member]</t>
        </is>
      </c>
    </row>
    <row r="24">
      <c r="A24" s="4" t="inlineStr">
        <is>
          <t>Restructuring costs</t>
        </is>
      </c>
      <c r="D24" s="6" t="n">
        <v>7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s>
  <sheetData>
    <row r="1">
      <c r="A1" s="1" t="inlineStr">
        <is>
          <t>Revenue Recognition - Narrative (Details) - USD ($) $ in Millions</t>
        </is>
      </c>
      <c r="B1" s="2" t="inlineStr">
        <is>
          <t>3 Months Ended</t>
        </is>
      </c>
      <c r="C1" s="2" t="inlineStr">
        <is>
          <t>9 Months Ended</t>
        </is>
      </c>
      <c r="D1" s="2" t="inlineStr">
        <is>
          <t>12 Months Ended</t>
        </is>
      </c>
    </row>
    <row r="2">
      <c r="B2" s="2" t="inlineStr">
        <is>
          <t>Mar. 31, 2022</t>
        </is>
      </c>
      <c r="C2" s="2" t="inlineStr">
        <is>
          <t>Mar. 31, 2022</t>
        </is>
      </c>
      <c r="D2" s="2" t="inlineStr">
        <is>
          <t>Jun. 30, 2021</t>
        </is>
      </c>
    </row>
    <row r="3">
      <c r="A3" s="3" t="inlineStr">
        <is>
          <t>Revenue Recognition</t>
        </is>
      </c>
    </row>
    <row r="4">
      <c r="A4" s="4" t="inlineStr">
        <is>
          <t>Proceeds from Laboratory Services Reimbursed by Medicare</t>
        </is>
      </c>
      <c r="D4" s="9" t="n">
        <v>0.5</v>
      </c>
    </row>
    <row r="5">
      <c r="A5" s="4" t="inlineStr">
        <is>
          <t>Contract with Customer, Liability, Total</t>
        </is>
      </c>
      <c r="B5" s="9" t="n">
        <v>25.1</v>
      </c>
      <c r="C5" s="9" t="n">
        <v>25.1</v>
      </c>
      <c r="D5" s="6" t="n">
        <v>20</v>
      </c>
    </row>
    <row r="6">
      <c r="A6" s="4" t="inlineStr">
        <is>
          <t>Contract with Customer, Liability, Revenue Recognized</t>
        </is>
      </c>
      <c r="B6" s="9" t="n">
        <v>1.9</v>
      </c>
      <c r="C6" s="9" t="n">
        <v>15.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Net sales</t>
        </is>
      </c>
      <c r="B3" s="6" t="n">
        <v>290376</v>
      </c>
      <c r="C3" s="6" t="n">
        <v>243552</v>
      </c>
      <c r="D3" s="6" t="n">
        <v>817371</v>
      </c>
      <c r="E3" s="6" t="n">
        <v>672004</v>
      </c>
    </row>
    <row r="4">
      <c r="A4" s="4" t="inlineStr">
        <is>
          <t>UNITED STATES</t>
        </is>
      </c>
    </row>
    <row r="5">
      <c r="A5" s="4" t="inlineStr">
        <is>
          <t>Net sales</t>
        </is>
      </c>
      <c r="B5" s="5" t="n">
        <v>163976</v>
      </c>
      <c r="C5" s="5" t="n">
        <v>131586</v>
      </c>
      <c r="D5" s="5" t="n">
        <v>447045</v>
      </c>
      <c r="E5" s="5" t="n">
        <v>359586</v>
      </c>
    </row>
    <row r="6">
      <c r="A6" s="4" t="inlineStr">
        <is>
          <t>UNITED KINGDOM</t>
        </is>
      </c>
    </row>
    <row r="7">
      <c r="A7" s="4" t="inlineStr">
        <is>
          <t>Net sales</t>
        </is>
      </c>
      <c r="B7" s="5" t="n">
        <v>12920</v>
      </c>
      <c r="C7" s="5" t="n">
        <v>11213</v>
      </c>
      <c r="D7" s="5" t="n">
        <v>37240</v>
      </c>
      <c r="E7" s="5" t="n">
        <v>29599</v>
      </c>
    </row>
    <row r="8">
      <c r="A8" s="4" t="inlineStr">
        <is>
          <t>EMEA, excluding U.K. [Member]</t>
        </is>
      </c>
    </row>
    <row r="9">
      <c r="A9" s="4" t="inlineStr">
        <is>
          <t>Net sales</t>
        </is>
      </c>
      <c r="B9" s="5" t="n">
        <v>55301</v>
      </c>
      <c r="C9" s="5" t="n">
        <v>54552</v>
      </c>
      <c r="D9" s="5" t="n">
        <v>164003</v>
      </c>
      <c r="E9" s="5" t="n">
        <v>147622</v>
      </c>
    </row>
    <row r="10">
      <c r="A10" s="4" t="inlineStr">
        <is>
          <t>APAC, excluding Greater China [Member]</t>
        </is>
      </c>
    </row>
    <row r="11">
      <c r="A11" s="4" t="inlineStr">
        <is>
          <t>Net sales</t>
        </is>
      </c>
      <c r="B11" s="5" t="n">
        <v>21100</v>
      </c>
      <c r="C11" s="5" t="n">
        <v>19002</v>
      </c>
      <c r="D11" s="5" t="n">
        <v>58204</v>
      </c>
      <c r="E11" s="5" t="n">
        <v>52744</v>
      </c>
    </row>
    <row r="12">
      <c r="A12" s="4" t="inlineStr">
        <is>
          <t>CHINA</t>
        </is>
      </c>
    </row>
    <row r="13">
      <c r="A13" s="4" t="inlineStr">
        <is>
          <t>Net sales</t>
        </is>
      </c>
      <c r="B13" s="5" t="n">
        <v>26554</v>
      </c>
      <c r="C13" s="5" t="n">
        <v>20467</v>
      </c>
      <c r="D13" s="5" t="n">
        <v>85997</v>
      </c>
      <c r="E13" s="5" t="n">
        <v>63685</v>
      </c>
    </row>
    <row r="14">
      <c r="A14" s="4" t="inlineStr">
        <is>
          <t>Rest of World [Member]</t>
        </is>
      </c>
    </row>
    <row r="15">
      <c r="A15" s="4" t="inlineStr">
        <is>
          <t>Net sales</t>
        </is>
      </c>
      <c r="B15" s="5" t="n">
        <v>10525</v>
      </c>
      <c r="C15" s="5" t="n">
        <v>6732</v>
      </c>
      <c r="D15" s="5" t="n">
        <v>24882</v>
      </c>
      <c r="E15" s="5" t="n">
        <v>18768</v>
      </c>
    </row>
    <row r="16">
      <c r="A16" s="4" t="inlineStr">
        <is>
          <t>Consumables [Member]</t>
        </is>
      </c>
    </row>
    <row r="17">
      <c r="A17" s="4" t="inlineStr">
        <is>
          <t>Net sales</t>
        </is>
      </c>
      <c r="B17" s="5" t="n">
        <v>239171</v>
      </c>
      <c r="C17" s="5" t="n">
        <v>198818</v>
      </c>
      <c r="D17" s="5" t="n">
        <v>657568</v>
      </c>
      <c r="E17" s="5" t="n">
        <v>542909</v>
      </c>
    </row>
    <row r="18">
      <c r="A18" s="4" t="inlineStr">
        <is>
          <t>Instruments [Member]</t>
        </is>
      </c>
    </row>
    <row r="19">
      <c r="A19" s="4" t="inlineStr">
        <is>
          <t>Net sales</t>
        </is>
      </c>
      <c r="B19" s="5" t="n">
        <v>28899</v>
      </c>
      <c r="C19" s="5" t="n">
        <v>24748</v>
      </c>
      <c r="D19" s="5" t="n">
        <v>92121</v>
      </c>
      <c r="E19" s="5" t="n">
        <v>70849</v>
      </c>
    </row>
    <row r="20">
      <c r="A20" s="4" t="inlineStr">
        <is>
          <t>Service [Member]</t>
        </is>
      </c>
    </row>
    <row r="21">
      <c r="A21" s="4" t="inlineStr">
        <is>
          <t>Net sales</t>
        </is>
      </c>
      <c r="B21" s="5" t="n">
        <v>17815</v>
      </c>
      <c r="C21" s="5" t="n">
        <v>14503</v>
      </c>
      <c r="D21" s="5" t="n">
        <v>51426</v>
      </c>
      <c r="E21" s="5" t="n">
        <v>45142</v>
      </c>
    </row>
    <row r="22">
      <c r="A22" s="4" t="inlineStr">
        <is>
          <t>Product and Services [Member]</t>
        </is>
      </c>
    </row>
    <row r="23">
      <c r="A23" s="4" t="inlineStr">
        <is>
          <t>Net sales</t>
        </is>
      </c>
      <c r="B23" s="5" t="n">
        <v>285885</v>
      </c>
      <c r="C23" s="5" t="n">
        <v>238069</v>
      </c>
      <c r="D23" s="5" t="n">
        <v>801115</v>
      </c>
      <c r="E23" s="5" t="n">
        <v>658900</v>
      </c>
    </row>
    <row r="24">
      <c r="A24" s="4" t="inlineStr">
        <is>
          <t>Royalty [Member]</t>
        </is>
      </c>
    </row>
    <row r="25">
      <c r="A25" s="4" t="inlineStr">
        <is>
          <t>Net sales</t>
        </is>
      </c>
      <c r="B25" s="6" t="n">
        <v>4491</v>
      </c>
      <c r="C25" s="6" t="n">
        <v>5483</v>
      </c>
      <c r="D25" s="6" t="n">
        <v>16256</v>
      </c>
      <c r="E25" s="6" t="n">
        <v>1310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Selected Balance Sheet Data - Narrative (Details) - USD ($) $ in Thousands</t>
        </is>
      </c>
      <c r="B1" s="2" t="inlineStr">
        <is>
          <t>3 Months Ended</t>
        </is>
      </c>
    </row>
    <row r="2">
      <c r="B2" s="2" t="inlineStr">
        <is>
          <t>Mar. 31, 2022</t>
        </is>
      </c>
      <c r="C2" s="2" t="inlineStr">
        <is>
          <t>Dec. 31, 2021</t>
        </is>
      </c>
      <c r="D2" s="2" t="inlineStr">
        <is>
          <t>Jun. 30, 2021</t>
        </is>
      </c>
    </row>
    <row r="3">
      <c r="A3" s="4" t="inlineStr">
        <is>
          <t>Impairment of Intangible Assets, Indefinite-lived (Excluding Goodwill)</t>
        </is>
      </c>
      <c r="B3" s="6" t="n">
        <v>8563</v>
      </c>
      <c r="C3" s="6" t="n">
        <v>8600</v>
      </c>
    </row>
    <row r="4">
      <c r="A4" s="4" t="inlineStr">
        <is>
          <t>Goodwill, Impairment Loss</t>
        </is>
      </c>
      <c r="C4" s="6" t="n">
        <v>8300</v>
      </c>
    </row>
    <row r="5">
      <c r="A5" s="4" t="inlineStr">
        <is>
          <t>Other Noncurrent Assets [Member]</t>
        </is>
      </c>
    </row>
    <row r="6">
      <c r="A6" s="4" t="inlineStr">
        <is>
          <t>Inventory, Finished Goods, Net of Reserves, Non-current</t>
        </is>
      </c>
      <c r="B6" s="6" t="n">
        <v>5722</v>
      </c>
      <c r="D6" s="6" t="n">
        <v>545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elected Balance Sheet Data - Inventories (Details) - USD ($) $ in Thousands</t>
        </is>
      </c>
      <c r="B1" s="2" t="inlineStr">
        <is>
          <t>Mar. 31, 2022</t>
        </is>
      </c>
      <c r="C1" s="2" t="inlineStr">
        <is>
          <t>Jun. 30, 2021</t>
        </is>
      </c>
    </row>
    <row r="2">
      <c r="A2" s="3" t="inlineStr">
        <is>
          <t>Selected Balance Sheet Data</t>
        </is>
      </c>
    </row>
    <row r="3">
      <c r="A3" s="4" t="inlineStr">
        <is>
          <t>Raw materials</t>
        </is>
      </c>
      <c r="B3" s="6" t="n">
        <v>69263</v>
      </c>
      <c r="C3" s="6" t="n">
        <v>55096</v>
      </c>
    </row>
    <row r="4">
      <c r="A4" s="4" t="inlineStr">
        <is>
          <t>Finished goods</t>
        </is>
      </c>
      <c r="B4" s="5" t="n">
        <v>64742</v>
      </c>
      <c r="C4" s="5" t="n">
        <v>67108</v>
      </c>
    </row>
    <row r="5">
      <c r="A5" s="4" t="inlineStr">
        <is>
          <t>Inventories, net</t>
        </is>
      </c>
      <c r="B5" s="6" t="n">
        <v>134005</v>
      </c>
      <c r="C5" s="6" t="n">
        <v>12220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Property and Equipment (Details) - USD ($) $ in Thousands</t>
        </is>
      </c>
      <c r="B1" s="2" t="inlineStr">
        <is>
          <t>Mar. 31, 2022</t>
        </is>
      </c>
      <c r="C1" s="2" t="inlineStr">
        <is>
          <t>Jun. 30, 2021</t>
        </is>
      </c>
    </row>
    <row r="2">
      <c r="A2" s="4" t="inlineStr">
        <is>
          <t>Property and equipment, cost</t>
        </is>
      </c>
      <c r="B2" s="6" t="n">
        <v>425154</v>
      </c>
      <c r="C2" s="6" t="n">
        <v>397756</v>
      </c>
    </row>
    <row r="3">
      <c r="A3" s="4" t="inlineStr">
        <is>
          <t>Accumulated depreciation and amortization</t>
        </is>
      </c>
      <c r="B3" s="5" t="n">
        <v>-206756</v>
      </c>
      <c r="C3" s="5" t="n">
        <v>-189849</v>
      </c>
    </row>
    <row r="4">
      <c r="A4" s="4" t="inlineStr">
        <is>
          <t>Property and equipment, net</t>
        </is>
      </c>
      <c r="B4" s="5" t="n">
        <v>218398</v>
      </c>
      <c r="C4" s="5" t="n">
        <v>207907</v>
      </c>
    </row>
    <row r="5">
      <c r="A5" s="4" t="inlineStr">
        <is>
          <t>Land [Member]</t>
        </is>
      </c>
    </row>
    <row r="6">
      <c r="A6" s="4" t="inlineStr">
        <is>
          <t>Property and equipment, cost</t>
        </is>
      </c>
      <c r="B6" s="5" t="n">
        <v>8603</v>
      </c>
      <c r="C6" s="5" t="n">
        <v>8612</v>
      </c>
    </row>
    <row r="7">
      <c r="A7" s="4" t="inlineStr">
        <is>
          <t>Building and Building Improvements [Member]</t>
        </is>
      </c>
    </row>
    <row r="8">
      <c r="A8" s="4" t="inlineStr">
        <is>
          <t>Property and equipment, cost</t>
        </is>
      </c>
      <c r="B8" s="5" t="n">
        <v>225378</v>
      </c>
      <c r="C8" s="5" t="n">
        <v>190661</v>
      </c>
    </row>
    <row r="9">
      <c r="A9" s="4" t="inlineStr">
        <is>
          <t>Machinery and Equipment [Member]</t>
        </is>
      </c>
    </row>
    <row r="10">
      <c r="A10" s="4" t="inlineStr">
        <is>
          <t>Property and equipment, cost</t>
        </is>
      </c>
      <c r="B10" s="5" t="n">
        <v>164665</v>
      </c>
      <c r="C10" s="5" t="n">
        <v>149410</v>
      </c>
    </row>
    <row r="11">
      <c r="A11" s="4" t="inlineStr">
        <is>
          <t>Construction in Progress [Member]</t>
        </is>
      </c>
    </row>
    <row r="12">
      <c r="A12" s="4" t="inlineStr">
        <is>
          <t>Property and equipment, cost</t>
        </is>
      </c>
      <c r="B12" s="6" t="n">
        <v>26508</v>
      </c>
      <c r="C12" s="6" t="n">
        <v>490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Intangible Assets (Details) - USD ($) $ in Thousands</t>
        </is>
      </c>
      <c r="B1" s="2" t="inlineStr">
        <is>
          <t>Mar. 31, 2022</t>
        </is>
      </c>
      <c r="C1" s="2" t="inlineStr">
        <is>
          <t>Jun. 30, 2021</t>
        </is>
      </c>
    </row>
    <row r="2">
      <c r="A2" s="4" t="inlineStr">
        <is>
          <t>Definite-lived intangibles assets, gross</t>
        </is>
      </c>
      <c r="B2" s="6" t="n">
        <v>929793</v>
      </c>
      <c r="C2" s="6" t="n">
        <v>941535</v>
      </c>
    </row>
    <row r="3">
      <c r="A3" s="4" t="inlineStr">
        <is>
          <t>Accumulated amortization</t>
        </is>
      </c>
      <c r="B3" s="5" t="n">
        <v>-401151</v>
      </c>
      <c r="C3" s="5" t="n">
        <v>-348267</v>
      </c>
    </row>
    <row r="4">
      <c r="A4" s="4" t="inlineStr">
        <is>
          <t>Total</t>
        </is>
      </c>
      <c r="B4" s="5" t="n">
        <v>528642</v>
      </c>
      <c r="C4" s="5" t="n">
        <v>593268</v>
      </c>
    </row>
    <row r="5">
      <c r="A5" s="4" t="inlineStr">
        <is>
          <t>In process research and development</t>
        </is>
      </c>
      <c r="B5" s="5" t="n">
        <v>22700</v>
      </c>
      <c r="C5" s="5" t="n">
        <v>22700</v>
      </c>
    </row>
    <row r="6">
      <c r="A6" s="4" t="inlineStr">
        <is>
          <t>Total intangible assets, net</t>
        </is>
      </c>
      <c r="B6" s="5" t="n">
        <v>551342</v>
      </c>
      <c r="C6" s="5" t="n">
        <v>615968</v>
      </c>
    </row>
    <row r="7">
      <c r="A7" s="4" t="inlineStr">
        <is>
          <t>Developed Technology Rights [Member]</t>
        </is>
      </c>
    </row>
    <row r="8">
      <c r="A8" s="4" t="inlineStr">
        <is>
          <t>Definite-lived intangibles assets, gross</t>
        </is>
      </c>
      <c r="B8" s="5" t="n">
        <v>543977</v>
      </c>
      <c r="C8" s="5" t="n">
        <v>552160</v>
      </c>
    </row>
    <row r="9">
      <c r="A9" s="4" t="inlineStr">
        <is>
          <t>Trade Names [Member]</t>
        </is>
      </c>
    </row>
    <row r="10">
      <c r="A10" s="4" t="inlineStr">
        <is>
          <t>Definite-lived intangibles assets, gross</t>
        </is>
      </c>
      <c r="B10" s="5" t="n">
        <v>147311</v>
      </c>
      <c r="C10" s="5" t="n">
        <v>147640</v>
      </c>
    </row>
    <row r="11">
      <c r="A11" s="4" t="inlineStr">
        <is>
          <t>Customer Relationships [Member]</t>
        </is>
      </c>
    </row>
    <row r="12">
      <c r="A12" s="4" t="inlineStr">
        <is>
          <t>Definite-lived intangibles assets, gross</t>
        </is>
      </c>
      <c r="B12" s="5" t="n">
        <v>228943</v>
      </c>
      <c r="C12" s="5" t="n">
        <v>232493</v>
      </c>
    </row>
    <row r="13">
      <c r="A13" s="4" t="inlineStr">
        <is>
          <t>Patents [Member]</t>
        </is>
      </c>
    </row>
    <row r="14">
      <c r="A14" s="4" t="inlineStr">
        <is>
          <t>Definite-lived intangibles assets, gross</t>
        </is>
      </c>
      <c r="B14" s="5" t="n">
        <v>3249</v>
      </c>
      <c r="C14" s="5" t="n">
        <v>2926</v>
      </c>
    </row>
    <row r="15">
      <c r="A15" s="4" t="inlineStr">
        <is>
          <t>Other Intangible Assets [Member]</t>
        </is>
      </c>
    </row>
    <row r="16">
      <c r="A16" s="4" t="inlineStr">
        <is>
          <t>Definite-lived intangibles assets, gross</t>
        </is>
      </c>
      <c r="B16" s="6" t="n">
        <v>6313</v>
      </c>
      <c r="C16" s="6" t="n">
        <v>631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elected Balance Sheet Data - Changes to Carrying Amount of Net Intangible Assets (Details) - USD ($) $ in Thousands</t>
        </is>
      </c>
      <c r="B1" s="2" t="inlineStr">
        <is>
          <t>3 Months Ended</t>
        </is>
      </c>
      <c r="D1" s="2" t="inlineStr">
        <is>
          <t>9 Months Ended</t>
        </is>
      </c>
    </row>
    <row r="2">
      <c r="B2" s="2" t="inlineStr">
        <is>
          <t>Mar. 31, 2022</t>
        </is>
      </c>
      <c r="C2" s="2" t="inlineStr">
        <is>
          <t>Dec. 31, 2021</t>
        </is>
      </c>
      <c r="D2" s="2" t="inlineStr">
        <is>
          <t>Mar. 31, 2022</t>
        </is>
      </c>
    </row>
    <row r="3">
      <c r="A3" s="3" t="inlineStr">
        <is>
          <t>Selected Balance Sheet Data</t>
        </is>
      </c>
    </row>
    <row r="4">
      <c r="A4" s="4" t="inlineStr">
        <is>
          <t>Beginning balance</t>
        </is>
      </c>
      <c r="D4" s="6" t="n">
        <v>615968</v>
      </c>
    </row>
    <row r="5">
      <c r="A5" s="4" t="inlineStr">
        <is>
          <t>Other additions</t>
        </is>
      </c>
      <c r="B5" s="6" t="n">
        <v>283</v>
      </c>
    </row>
    <row r="6">
      <c r="A6" s="4" t="inlineStr">
        <is>
          <t>Amortization expense</t>
        </is>
      </c>
      <c r="B6" s="5" t="n">
        <v>-55731</v>
      </c>
    </row>
    <row r="7">
      <c r="A7" s="4" t="inlineStr">
        <is>
          <t>Currency translation</t>
        </is>
      </c>
      <c r="B7" s="5" t="n">
        <v>-615</v>
      </c>
    </row>
    <row r="8">
      <c r="A8" s="4" t="inlineStr">
        <is>
          <t>Eminence impairment (1)</t>
        </is>
      </c>
      <c r="B8" s="5" t="n">
        <v>-8563</v>
      </c>
      <c r="C8" s="6" t="n">
        <v>-8600</v>
      </c>
    </row>
    <row r="9">
      <c r="A9" s="4" t="inlineStr">
        <is>
          <t>Ending balance</t>
        </is>
      </c>
      <c r="B9" s="6" t="n">
        <v>551342</v>
      </c>
      <c r="D9" s="6" t="n">
        <v>5513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Jun. 30, 2021</t>
        </is>
      </c>
    </row>
    <row r="2">
      <c r="A2" s="3" t="inlineStr">
        <is>
          <t>Statement of Financial Position [Abstract]</t>
        </is>
      </c>
    </row>
    <row r="3">
      <c r="A3" s="4" t="inlineStr">
        <is>
          <t>Accounts receivable, allowance for doubtful accounts</t>
        </is>
      </c>
      <c r="B3" s="6" t="n">
        <v>1522</v>
      </c>
      <c r="C3" s="6" t="n">
        <v>1229</v>
      </c>
    </row>
    <row r="4">
      <c r="A4" s="4" t="inlineStr">
        <is>
          <t>Undesignated capital stock, no par (in dollars per share)</t>
        </is>
      </c>
      <c r="B4" s="6" t="n">
        <v>0</v>
      </c>
      <c r="C4" s="6" t="n">
        <v>0</v>
      </c>
    </row>
    <row r="5">
      <c r="A5" s="4" t="inlineStr">
        <is>
          <t>Undesignated capital stock, shares authorized (in shares)</t>
        </is>
      </c>
      <c r="B5" s="5" t="n">
        <v>5000000</v>
      </c>
      <c r="C5" s="5" t="n">
        <v>5000000</v>
      </c>
    </row>
    <row r="6">
      <c r="A6" s="4" t="inlineStr">
        <is>
          <t>Undesignated capital stock, shares issued (in shares)</t>
        </is>
      </c>
      <c r="B6" s="5" t="n">
        <v>0</v>
      </c>
      <c r="C6" s="5" t="n">
        <v>0</v>
      </c>
    </row>
    <row r="7">
      <c r="A7" s="4" t="inlineStr">
        <is>
          <t>Undesignated capital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00000000</v>
      </c>
      <c r="C9" s="5" t="n">
        <v>100000000</v>
      </c>
    </row>
    <row r="10">
      <c r="A10" s="4" t="inlineStr">
        <is>
          <t>Common stock, shares issued (in shares)</t>
        </is>
      </c>
      <c r="B10" s="5" t="n">
        <v>39263444</v>
      </c>
      <c r="C10" s="5" t="n">
        <v>38955484</v>
      </c>
    </row>
    <row r="11">
      <c r="A11" s="4" t="inlineStr">
        <is>
          <t>Common stock, shares outstanding (in shares)</t>
        </is>
      </c>
      <c r="B11" s="5" t="n">
        <v>39263444</v>
      </c>
      <c r="C11" s="5" t="n">
        <v>389554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 Estimated Future Amortization Expense for Intangible Assets (Details) - USD ($) $ in Thousands</t>
        </is>
      </c>
      <c r="B1" s="2" t="inlineStr">
        <is>
          <t>Mar. 31, 2022</t>
        </is>
      </c>
      <c r="C1" s="2" t="inlineStr">
        <is>
          <t>Jun. 30, 2021</t>
        </is>
      </c>
    </row>
    <row r="2">
      <c r="A2" s="3" t="inlineStr">
        <is>
          <t>Selected Balance Sheet Data</t>
        </is>
      </c>
    </row>
    <row r="3">
      <c r="A3" s="4" t="inlineStr">
        <is>
          <t>2022 remainder</t>
        </is>
      </c>
      <c r="B3" s="6" t="n">
        <v>18478</v>
      </c>
    </row>
    <row r="4">
      <c r="A4" s="4" t="inlineStr">
        <is>
          <t>2023</t>
        </is>
      </c>
      <c r="B4" s="5" t="n">
        <v>71725</v>
      </c>
    </row>
    <row r="5">
      <c r="A5" s="4" t="inlineStr">
        <is>
          <t>2024</t>
        </is>
      </c>
      <c r="B5" s="5" t="n">
        <v>68857</v>
      </c>
    </row>
    <row r="6">
      <c r="A6" s="4" t="inlineStr">
        <is>
          <t>2025</t>
        </is>
      </c>
      <c r="B6" s="5" t="n">
        <v>65621</v>
      </c>
    </row>
    <row r="7">
      <c r="A7" s="4" t="inlineStr">
        <is>
          <t>2026</t>
        </is>
      </c>
      <c r="B7" s="5" t="n">
        <v>61876</v>
      </c>
    </row>
    <row r="8">
      <c r="A8" s="4" t="inlineStr">
        <is>
          <t>Thereafter</t>
        </is>
      </c>
      <c r="B8" s="5" t="n">
        <v>242085</v>
      </c>
    </row>
    <row r="9">
      <c r="A9" s="4" t="inlineStr">
        <is>
          <t>Total</t>
        </is>
      </c>
      <c r="B9" s="6" t="n">
        <v>528642</v>
      </c>
      <c r="C9" s="6" t="n">
        <v>5932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Selected Balance Sheet Data - Changes in Carrying Amount of Goodwill (Details) $ in Thousands</t>
        </is>
      </c>
      <c r="B1" s="2" t="inlineStr">
        <is>
          <t>9 Months Ended</t>
        </is>
      </c>
    </row>
    <row r="2">
      <c r="B2" s="2" t="inlineStr">
        <is>
          <t>Mar. 31, 2022USD ($)</t>
        </is>
      </c>
    </row>
    <row r="3">
      <c r="A3" s="4" t="inlineStr">
        <is>
          <t>Beginning balance</t>
        </is>
      </c>
      <c r="B3" s="6" t="n">
        <v>843067</v>
      </c>
    </row>
    <row r="4">
      <c r="A4" s="4" t="inlineStr">
        <is>
          <t>Acquisitions</t>
        </is>
      </c>
      <c r="B4" s="5" t="n">
        <v>4407</v>
      </c>
    </row>
    <row r="5">
      <c r="A5" s="4" t="inlineStr">
        <is>
          <t>Eminence impairment</t>
        </is>
      </c>
      <c r="B5" s="5" t="n">
        <v>-8275</v>
      </c>
    </row>
    <row r="6">
      <c r="A6" s="4" t="inlineStr">
        <is>
          <t>Currency translation</t>
        </is>
      </c>
      <c r="B6" s="5" t="n">
        <v>-2767</v>
      </c>
    </row>
    <row r="7">
      <c r="A7" s="4" t="inlineStr">
        <is>
          <t>Ending balance</t>
        </is>
      </c>
      <c r="B7" s="5" t="n">
        <v>827618</v>
      </c>
    </row>
    <row r="8">
      <c r="A8" s="4" t="inlineStr">
        <is>
          <t>Protein Sciences [Member]</t>
        </is>
      </c>
    </row>
    <row r="9">
      <c r="A9" s="4" t="inlineStr">
        <is>
          <t>Beginning balance</t>
        </is>
      </c>
      <c r="B9" s="5" t="n">
        <v>392717</v>
      </c>
    </row>
    <row r="10">
      <c r="A10" s="4" t="inlineStr">
        <is>
          <t>Eminence impairment</t>
        </is>
      </c>
      <c r="B10" s="5" t="n">
        <v>-8275</v>
      </c>
    </row>
    <row r="11">
      <c r="A11" s="4" t="inlineStr">
        <is>
          <t>Currency translation</t>
        </is>
      </c>
      <c r="B11" s="5" t="n">
        <v>-2588</v>
      </c>
    </row>
    <row r="12">
      <c r="A12" s="4" t="inlineStr">
        <is>
          <t>Ending balance</t>
        </is>
      </c>
      <c r="B12" s="5" t="n">
        <v>381854</v>
      </c>
    </row>
    <row r="13">
      <c r="A13" s="4" t="inlineStr">
        <is>
          <t>Diagnostics and Genomics [Member]</t>
        </is>
      </c>
    </row>
    <row r="14">
      <c r="A14" s="4" t="inlineStr">
        <is>
          <t>Beginning balance</t>
        </is>
      </c>
      <c r="B14" s="5" t="n">
        <v>450350</v>
      </c>
    </row>
    <row r="15">
      <c r="A15" s="4" t="inlineStr">
        <is>
          <t>Acquisitions</t>
        </is>
      </c>
      <c r="B15" s="5" t="n">
        <v>4407</v>
      </c>
    </row>
    <row r="16">
      <c r="A16" s="4" t="inlineStr">
        <is>
          <t>Currency translation</t>
        </is>
      </c>
      <c r="B16" s="5" t="n">
        <v>-179</v>
      </c>
    </row>
    <row r="17">
      <c r="A17" s="4" t="inlineStr">
        <is>
          <t>Ending balance</t>
        </is>
      </c>
      <c r="B17" s="6" t="n">
        <v>44576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Narrative (Details) - USD ($) $ in Thousands</t>
        </is>
      </c>
      <c r="B1" s="2" t="inlineStr">
        <is>
          <t>Apr. 06, 2021</t>
        </is>
      </c>
      <c r="C1" s="2" t="inlineStr">
        <is>
          <t>Mar. 31, 2022</t>
        </is>
      </c>
      <c r="D1" s="2" t="inlineStr">
        <is>
          <t>Mar. 31, 2022</t>
        </is>
      </c>
      <c r="E1" s="2" t="inlineStr">
        <is>
          <t>Mar. 31, 2021</t>
        </is>
      </c>
    </row>
    <row r="2">
      <c r="A2" s="4" t="inlineStr">
        <is>
          <t>Payments to Acquire Businesses, Net of Cash Acquired, Total</t>
        </is>
      </c>
      <c r="E2" s="6" t="n">
        <v>9765</v>
      </c>
    </row>
    <row r="3">
      <c r="A3" s="4" t="inlineStr">
        <is>
          <t>Acquisition of Asuragen, Inc. [Member]</t>
        </is>
      </c>
    </row>
    <row r="4">
      <c r="A4" s="4" t="inlineStr">
        <is>
          <t>Payments to Acquire Businesses, Net of Cash Acquired, Total</t>
        </is>
      </c>
      <c r="B4" s="6" t="n">
        <v>215587</v>
      </c>
    </row>
    <row r="5">
      <c r="A5" s="4" t="inlineStr">
        <is>
          <t>Business Combination, Contingent Consideration Arrangements, Range of Outcomes, Value, High</t>
        </is>
      </c>
      <c r="B5" s="6" t="n">
        <v>105000</v>
      </c>
      <c r="C5" s="6" t="n">
        <v>105000</v>
      </c>
      <c r="D5" s="6" t="n">
        <v>105000</v>
      </c>
    </row>
    <row r="6">
      <c r="A6" s="4" t="inlineStr">
        <is>
          <t>Business Combination, Pro Forma Information, Revenue of Acquiree since Acquisition Date, Actual</t>
        </is>
      </c>
      <c r="C6" s="5" t="n">
        <v>8600</v>
      </c>
      <c r="D6" s="5" t="n">
        <v>25000</v>
      </c>
    </row>
    <row r="7">
      <c r="A7" s="4" t="inlineStr">
        <is>
          <t>Business Combination, Pro Forma Information, Earnings or Loss of Acquiree since Acquisition Date, Actual</t>
        </is>
      </c>
      <c r="C7" s="6" t="n">
        <v>100</v>
      </c>
      <c r="D7" s="5" t="n">
        <v>3700</v>
      </c>
    </row>
    <row r="8">
      <c r="A8" s="4" t="inlineStr">
        <is>
          <t>Goodwill, Purchase Accounting Adjustments</t>
        </is>
      </c>
      <c r="D8" s="6" t="n">
        <v>-4407</v>
      </c>
    </row>
    <row r="9">
      <c r="A9" s="4" t="inlineStr">
        <is>
          <t>Acquisition of Asuragen, Inc. [Member] | Developed Technology Rights [Member]</t>
        </is>
      </c>
    </row>
    <row r="10">
      <c r="A10" s="4" t="inlineStr">
        <is>
          <t>Finite-Lived Intangible Asset, Useful Life (Year)</t>
        </is>
      </c>
      <c r="B10" s="4" t="inlineStr">
        <is>
          <t>14 years</t>
        </is>
      </c>
    </row>
    <row r="11">
      <c r="A11" s="4" t="inlineStr">
        <is>
          <t>Acquisition of Asuragen, Inc. [Member] | Customer Relationships [Member]</t>
        </is>
      </c>
    </row>
    <row r="12">
      <c r="A12" s="4" t="inlineStr">
        <is>
          <t>Finite-Lived Intangible Asset, Useful Life (Year)</t>
        </is>
      </c>
      <c r="B12" s="4" t="inlineStr">
        <is>
          <t>16 years</t>
        </is>
      </c>
    </row>
    <row r="13">
      <c r="A13" s="4" t="inlineStr">
        <is>
          <t>Acquisition of Asuragen, Inc. [Member] | Trade Names [Member]</t>
        </is>
      </c>
    </row>
    <row r="14">
      <c r="A14" s="4" t="inlineStr">
        <is>
          <t>Finite-Lived Intangible Asset, Useful Life (Year)</t>
        </is>
      </c>
      <c r="B14" s="4" t="inlineStr">
        <is>
          <t>5 years</t>
        </is>
      </c>
    </row>
    <row r="15">
      <c r="A15" s="4" t="inlineStr">
        <is>
          <t>Acquisition of Asuragen, Inc. [Member] | Noncompete Agreements [Member]</t>
        </is>
      </c>
    </row>
    <row r="16">
      <c r="A16" s="4" t="inlineStr">
        <is>
          <t>Finite-Lived Intangible Asset, Useful Life (Year)</t>
        </is>
      </c>
      <c r="B16" s="4" t="inlineStr">
        <is>
          <t>3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Preliminary and Final Fair Value of Assets and Liabilities Assumed (Details) - USD ($) $ in Thousands</t>
        </is>
      </c>
      <c r="B1" s="2" t="inlineStr">
        <is>
          <t>Apr. 06, 2021</t>
        </is>
      </c>
      <c r="C1" s="2" t="inlineStr">
        <is>
          <t>Mar. 31, 2022</t>
        </is>
      </c>
      <c r="D1" s="2" t="inlineStr">
        <is>
          <t>Mar. 31, 2021</t>
        </is>
      </c>
      <c r="E1" s="2" t="inlineStr">
        <is>
          <t>Jun. 30, 2021</t>
        </is>
      </c>
    </row>
    <row r="2">
      <c r="A2" s="4" t="inlineStr">
        <is>
          <t>Goodwill</t>
        </is>
      </c>
      <c r="C2" s="6" t="n">
        <v>827618</v>
      </c>
      <c r="E2" s="6" t="n">
        <v>843067</v>
      </c>
    </row>
    <row r="3">
      <c r="A3" s="4" t="inlineStr">
        <is>
          <t>Payments to Acquire Businesses, Net of Cash Acquired, Total</t>
        </is>
      </c>
      <c r="D3" s="6" t="n">
        <v>9765</v>
      </c>
    </row>
    <row r="4">
      <c r="A4" s="4" t="inlineStr">
        <is>
          <t>Acquisition of Asuragen, Inc. [Member]</t>
        </is>
      </c>
    </row>
    <row r="5">
      <c r="A5" s="4" t="inlineStr">
        <is>
          <t>Current assets, net of cash</t>
        </is>
      </c>
      <c r="B5" s="6" t="n">
        <v>10422</v>
      </c>
      <c r="C5" s="5" t="n">
        <v>10422</v>
      </c>
    </row>
    <row r="6">
      <c r="A6" s="4" t="inlineStr">
        <is>
          <t>Equipment and other long-term assets</t>
        </is>
      </c>
      <c r="B6" s="5" t="n">
        <v>3762</v>
      </c>
      <c r="C6" s="5" t="n">
        <v>3762</v>
      </c>
    </row>
    <row r="7">
      <c r="A7" s="4" t="inlineStr">
        <is>
          <t>Goodwill</t>
        </is>
      </c>
      <c r="B7" s="5" t="n">
        <v>94970</v>
      </c>
      <c r="C7" s="5" t="n">
        <v>90563</v>
      </c>
    </row>
    <row r="8">
      <c r="A8" s="4" t="inlineStr">
        <is>
          <t>Total assets acquired</t>
        </is>
      </c>
      <c r="B8" s="5" t="n">
        <v>253554</v>
      </c>
      <c r="C8" s="5" t="n">
        <v>249147</v>
      </c>
    </row>
    <row r="9">
      <c r="A9" s="4" t="inlineStr">
        <is>
          <t>Liabilities</t>
        </is>
      </c>
      <c r="B9" s="5" t="n">
        <v>4003</v>
      </c>
      <c r="C9" s="5" t="n">
        <v>4963</v>
      </c>
    </row>
    <row r="10">
      <c r="A10" s="4" t="inlineStr">
        <is>
          <t>Deferred income taxes, net</t>
        </is>
      </c>
      <c r="B10" s="5" t="n">
        <v>15664</v>
      </c>
      <c r="C10" s="5" t="n">
        <v>10297</v>
      </c>
    </row>
    <row r="11">
      <c r="A11" s="4" t="inlineStr">
        <is>
          <t>Net assets acquired</t>
        </is>
      </c>
      <c r="B11" s="5" t="n">
        <v>233887</v>
      </c>
      <c r="C11" s="5" t="n">
        <v>233887</v>
      </c>
    </row>
    <row r="12">
      <c r="A12" s="4" t="inlineStr">
        <is>
          <t>Payments to Acquire Businesses, Net of Cash Acquired, Total</t>
        </is>
      </c>
      <c r="B12" s="5" t="n">
        <v>215587</v>
      </c>
    </row>
    <row r="13">
      <c r="A13" s="4" t="inlineStr">
        <is>
          <t>Contingent consideration payable</t>
        </is>
      </c>
      <c r="B13" s="5" t="n">
        <v>18300</v>
      </c>
    </row>
    <row r="14">
      <c r="A14" s="4" t="inlineStr">
        <is>
          <t>Net assets acquired</t>
        </is>
      </c>
      <c r="B14" s="5" t="n">
        <v>233887</v>
      </c>
    </row>
    <row r="15">
      <c r="A15" s="4" t="inlineStr">
        <is>
          <t>Goodwill, Purchase Accounting Adjustments</t>
        </is>
      </c>
      <c r="C15" s="5" t="n">
        <v>-4407</v>
      </c>
    </row>
    <row r="16">
      <c r="A16" s="4" t="inlineStr">
        <is>
          <t>Total assets acquired, adjustments</t>
        </is>
      </c>
      <c r="C16" s="5" t="n">
        <v>-4407</v>
      </c>
    </row>
    <row r="17">
      <c r="A17" s="4" t="inlineStr">
        <is>
          <t>Liabilities net, adjustments</t>
        </is>
      </c>
      <c r="C17" s="5" t="n">
        <v>960</v>
      </c>
    </row>
    <row r="18">
      <c r="A18" s="4" t="inlineStr">
        <is>
          <t>Deferred income taxes, net, adjustments</t>
        </is>
      </c>
      <c r="C18" s="5" t="n">
        <v>-5367</v>
      </c>
    </row>
    <row r="19">
      <c r="A19" s="4" t="inlineStr">
        <is>
          <t>Acquisition of Asuragen, Inc. [Member] | In Process Research and Development [Member]</t>
        </is>
      </c>
    </row>
    <row r="20">
      <c r="A20" s="4" t="inlineStr">
        <is>
          <t>Intangible assets</t>
        </is>
      </c>
      <c r="B20" s="5" t="n">
        <v>22700</v>
      </c>
      <c r="C20" s="5" t="n">
        <v>22700</v>
      </c>
    </row>
    <row r="21">
      <c r="A21" s="4" t="inlineStr">
        <is>
          <t>Acquisition of Asuragen, Inc. [Member] | Developed Technology Rights [Member]</t>
        </is>
      </c>
    </row>
    <row r="22">
      <c r="A22" s="4" t="inlineStr">
        <is>
          <t>Intangible assets</t>
        </is>
      </c>
      <c r="B22" s="5" t="n">
        <v>107000</v>
      </c>
      <c r="C22" s="5" t="n">
        <v>107000</v>
      </c>
    </row>
    <row r="23">
      <c r="A23" s="4" t="inlineStr">
        <is>
          <t>Acquisition of Asuragen, Inc. [Member] | Customer Relationships [Member]</t>
        </is>
      </c>
    </row>
    <row r="24">
      <c r="A24" s="4" t="inlineStr">
        <is>
          <t>Intangible assets</t>
        </is>
      </c>
      <c r="B24" s="5" t="n">
        <v>11700</v>
      </c>
      <c r="C24" s="5" t="n">
        <v>11700</v>
      </c>
    </row>
    <row r="25">
      <c r="A25" s="4" t="inlineStr">
        <is>
          <t>Acquisition of Asuragen, Inc. [Member] | Trade Names [Member]</t>
        </is>
      </c>
    </row>
    <row r="26">
      <c r="A26" s="4" t="inlineStr">
        <is>
          <t>Intangible assets</t>
        </is>
      </c>
      <c r="B26" s="5" t="n">
        <v>2000</v>
      </c>
      <c r="C26" s="5" t="n">
        <v>2000</v>
      </c>
    </row>
    <row r="27">
      <c r="A27" s="4" t="inlineStr">
        <is>
          <t>Acquisition of Asuragen, Inc. [Member] | Noncompete Agreements [Member]</t>
        </is>
      </c>
    </row>
    <row r="28">
      <c r="A28" s="4" t="inlineStr">
        <is>
          <t>Intangible assets</t>
        </is>
      </c>
      <c r="B28" s="6" t="n">
        <v>1000</v>
      </c>
      <c r="C28" s="6" t="n">
        <v>1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5"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s>
  <sheetData>
    <row r="1">
      <c r="A1" s="1" t="inlineStr">
        <is>
          <t>Fair Value Measurements - Narrative (Details) - USD ($) $ in Thousands</t>
        </is>
      </c>
      <c r="B1" s="2" t="inlineStr">
        <is>
          <t>1 Months Ended</t>
        </is>
      </c>
      <c r="E1" s="2" t="inlineStr">
        <is>
          <t>3 Months Ended</t>
        </is>
      </c>
      <c r="H1" s="2" t="inlineStr">
        <is>
          <t>9 Months Ended</t>
        </is>
      </c>
    </row>
    <row r="2">
      <c r="B2" s="2" t="inlineStr">
        <is>
          <t>Oct. 31, 2022</t>
        </is>
      </c>
      <c r="C2" s="2" t="inlineStr">
        <is>
          <t>Oct. 31, 2021</t>
        </is>
      </c>
      <c r="D2" s="2" t="inlineStr">
        <is>
          <t>Oct. 31, 2020</t>
        </is>
      </c>
      <c r="E2" s="2" t="inlineStr">
        <is>
          <t>Mar. 31, 2022</t>
        </is>
      </c>
      <c r="F2" s="2" t="inlineStr">
        <is>
          <t>Sep. 30, 2021</t>
        </is>
      </c>
      <c r="G2" s="2" t="inlineStr">
        <is>
          <t>Mar. 31, 2021</t>
        </is>
      </c>
      <c r="H2" s="2" t="inlineStr">
        <is>
          <t>Mar. 31, 2022</t>
        </is>
      </c>
      <c r="I2" s="2" t="inlineStr">
        <is>
          <t>Mar. 31, 2021</t>
        </is>
      </c>
      <c r="J2" s="2" t="inlineStr">
        <is>
          <t>Jun. 30, 2021</t>
        </is>
      </c>
      <c r="K2" s="2" t="inlineStr">
        <is>
          <t>May 31, 2021</t>
        </is>
      </c>
      <c r="L2" s="2" t="inlineStr">
        <is>
          <t>Apr. 06, 2021</t>
        </is>
      </c>
      <c r="M2" s="2" t="inlineStr">
        <is>
          <t>Dec. 31, 2020</t>
        </is>
      </c>
      <c r="N2" s="2" t="inlineStr">
        <is>
          <t>Jun. 30, 2020</t>
        </is>
      </c>
      <c r="O2" s="2" t="inlineStr">
        <is>
          <t>Oct. 31, 2018</t>
        </is>
      </c>
    </row>
    <row r="3">
      <c r="A3" s="4" t="inlineStr">
        <is>
          <t>Interest Expense, Total</t>
        </is>
      </c>
      <c r="E3" s="6" t="n">
        <v>2493</v>
      </c>
      <c r="G3" s="6" t="n">
        <v>2660</v>
      </c>
      <c r="H3" s="6" t="n">
        <v>8804</v>
      </c>
      <c r="I3" s="6" t="n">
        <v>10661</v>
      </c>
    </row>
    <row r="4">
      <c r="A4" s="4" t="inlineStr">
        <is>
          <t>Income Tax Expense (Benefit), Total</t>
        </is>
      </c>
      <c r="E4" s="5" t="n">
        <v>8628</v>
      </c>
      <c r="G4" s="5" t="n">
        <v>-48</v>
      </c>
      <c r="H4" s="5" t="n">
        <v>21150</v>
      </c>
      <c r="I4" s="5" t="n">
        <v>16121</v>
      </c>
    </row>
    <row r="5">
      <c r="A5" s="4" t="inlineStr">
        <is>
          <t>Nonoperating Income (Expense), Total</t>
        </is>
      </c>
      <c r="E5" s="5" t="n">
        <v>-21675</v>
      </c>
      <c r="G5" s="6" t="n">
        <v>-23272</v>
      </c>
      <c r="H5" s="5" t="n">
        <v>6317</v>
      </c>
      <c r="I5" s="5" t="n">
        <v>-27652</v>
      </c>
    </row>
    <row r="6">
      <c r="A6" s="4" t="inlineStr">
        <is>
          <t>Payment for Contingent Consideration Liability, Financing Activities</t>
        </is>
      </c>
      <c r="H6" s="5" t="n">
        <v>700</v>
      </c>
      <c r="I6" s="5" t="n">
        <v>0</v>
      </c>
    </row>
    <row r="7">
      <c r="A7" s="4" t="inlineStr">
        <is>
          <t>Exchange Traded Investment Grade Bond Funds [Member]</t>
        </is>
      </c>
    </row>
    <row r="8">
      <c r="A8" s="4" t="inlineStr">
        <is>
          <t>Investments, Fair Value Disclosure, Total</t>
        </is>
      </c>
      <c r="E8" s="5" t="n">
        <v>19400</v>
      </c>
      <c r="H8" s="5" t="n">
        <v>19400</v>
      </c>
    </row>
    <row r="9">
      <c r="A9" s="4" t="inlineStr">
        <is>
          <t>Acquisition of Asuragen, Inc. [Member]</t>
        </is>
      </c>
    </row>
    <row r="10">
      <c r="A10" s="4" t="inlineStr">
        <is>
          <t>Business Combination, Contingent Consideration, Liability, Total</t>
        </is>
      </c>
      <c r="E10" s="5" t="n">
        <v>4800</v>
      </c>
      <c r="H10" s="5" t="n">
        <v>4800</v>
      </c>
      <c r="L10" s="6" t="n">
        <v>18300</v>
      </c>
    </row>
    <row r="11">
      <c r="A11" s="4" t="inlineStr">
        <is>
          <t>Business Combination, Contingent Consideration Arrangements, Range of Outcomes, Value, High</t>
        </is>
      </c>
      <c r="E11" s="5" t="n">
        <v>105000</v>
      </c>
      <c r="H11" s="5" t="n">
        <v>105000</v>
      </c>
      <c r="L11" s="6" t="n">
        <v>105000</v>
      </c>
    </row>
    <row r="12">
      <c r="A12" s="4" t="inlineStr">
        <is>
          <t>QT Holdings Corporation [Member]</t>
        </is>
      </c>
    </row>
    <row r="13">
      <c r="A13" s="4" t="inlineStr">
        <is>
          <t>Payment for Contingent Consideration Liability, Financing Activities</t>
        </is>
      </c>
      <c r="F13" s="6" t="n">
        <v>4000</v>
      </c>
    </row>
    <row r="14">
      <c r="A14" s="4" t="inlineStr">
        <is>
          <t>AOCI Attributable to Parent [Member]</t>
        </is>
      </c>
    </row>
    <row r="15">
      <c r="A15" s="4" t="inlineStr">
        <is>
          <t>Interest Expense, Total</t>
        </is>
      </c>
      <c r="H15" s="5" t="n">
        <v>5214</v>
      </c>
    </row>
    <row r="16">
      <c r="A16" s="4" t="inlineStr">
        <is>
          <t>Income Tax Expense (Benefit), Total</t>
        </is>
      </c>
      <c r="H16" s="5" t="n">
        <v>-1226</v>
      </c>
    </row>
    <row r="17">
      <c r="A17" s="4" t="inlineStr">
        <is>
          <t>Reclassification out of Accumulated Other Comprehensive Income [Member] | AOCI Attributable to Parent [Member]</t>
        </is>
      </c>
    </row>
    <row r="18">
      <c r="A18" s="4" t="inlineStr">
        <is>
          <t>Interest Expense, Total</t>
        </is>
      </c>
      <c r="I18" s="5" t="n">
        <v>6662</v>
      </c>
    </row>
    <row r="19">
      <c r="A19" s="4" t="inlineStr">
        <is>
          <t>Nonoperating Income (Expense), Total</t>
        </is>
      </c>
      <c r="I19" s="5" t="n">
        <v>512</v>
      </c>
    </row>
    <row r="20">
      <c r="A20" s="4" t="inlineStr">
        <is>
          <t>Reclassification out of Accumulated Other Comprehensive Income [Member] | Designated as Hedging Instrument [Member] | AOCI Attributable to Parent [Member]</t>
        </is>
      </c>
    </row>
    <row r="21">
      <c r="A21" s="4" t="inlineStr">
        <is>
          <t>Interest Expense, Total</t>
        </is>
      </c>
      <c r="H21" s="5" t="n">
        <v>5200</v>
      </c>
      <c r="I21" s="5" t="n">
        <v>6700</v>
      </c>
    </row>
    <row r="22">
      <c r="A22" s="4" t="inlineStr">
        <is>
          <t>Income Tax Expense (Benefit), Total</t>
        </is>
      </c>
      <c r="H22" s="5" t="n">
        <v>1200</v>
      </c>
      <c r="I22" s="5" t="n">
        <v>1700</v>
      </c>
    </row>
    <row r="23">
      <c r="A23" s="4" t="inlineStr">
        <is>
          <t>Nonoperating Income (Expense), Total</t>
        </is>
      </c>
      <c r="I23" s="6" t="n">
        <v>500</v>
      </c>
    </row>
    <row r="24">
      <c r="A24" s="4" t="inlineStr">
        <is>
          <t>Forward Starting Swap [Member] | Cash Flow Hedging [Member]</t>
        </is>
      </c>
    </row>
    <row r="25">
      <c r="A25" s="4" t="inlineStr">
        <is>
          <t>Derivative, Notional Amount</t>
        </is>
      </c>
      <c r="O25" s="6" t="n">
        <v>380000</v>
      </c>
    </row>
    <row r="26">
      <c r="A26" s="4" t="inlineStr">
        <is>
          <t>Derivative Notional Amount, Decrease in Period</t>
        </is>
      </c>
      <c r="C26" s="6" t="n">
        <v>80000</v>
      </c>
      <c r="D26" s="6" t="n">
        <v>100000</v>
      </c>
    </row>
    <row r="27">
      <c r="A27" s="4" t="inlineStr">
        <is>
          <t>Forward Starting Swap [Member] | Cash Flow Hedging [Member] | Other Current Liabilities [Member]</t>
        </is>
      </c>
    </row>
    <row r="28">
      <c r="A28" s="4" t="inlineStr">
        <is>
          <t>Derivative Liability, Current</t>
        </is>
      </c>
      <c r="E28" s="5" t="n">
        <v>2000</v>
      </c>
      <c r="H28" s="5" t="n">
        <v>2000</v>
      </c>
    </row>
    <row r="29">
      <c r="A29" s="4" t="inlineStr">
        <is>
          <t>Forward Starting Swap [Member] | Cash Flow Hedging [Member] | Other Noncurrent Liabilities [Member]</t>
        </is>
      </c>
    </row>
    <row r="30">
      <c r="A30" s="4" t="inlineStr">
        <is>
          <t>Derivative Notional Amount, Dedesignated</t>
        </is>
      </c>
      <c r="M30" s="6" t="n">
        <v>80000</v>
      </c>
      <c r="N30" s="6" t="n">
        <v>80000</v>
      </c>
    </row>
    <row r="31">
      <c r="A31" s="4" t="inlineStr">
        <is>
          <t>Hedging Liabilities, Noncurrent</t>
        </is>
      </c>
      <c r="J31" s="6" t="n">
        <v>7600</v>
      </c>
    </row>
    <row r="32">
      <c r="A32" s="4" t="inlineStr">
        <is>
          <t>Forward Starting Swap [Member] | Cash Flow Hedging [Member] | Forecast [Member]</t>
        </is>
      </c>
    </row>
    <row r="33">
      <c r="A33" s="4" t="inlineStr">
        <is>
          <t>Derivative Notional Amount, Decrease in Period</t>
        </is>
      </c>
      <c r="B33" s="6" t="n">
        <v>200000</v>
      </c>
    </row>
    <row r="34">
      <c r="A34" s="4" t="inlineStr">
        <is>
          <t>New Forward Starting Swap [Member] | Cash Flow Hedging [Member]</t>
        </is>
      </c>
    </row>
    <row r="35">
      <c r="A35" s="4" t="inlineStr">
        <is>
          <t>Derivative, Notional Amount</t>
        </is>
      </c>
      <c r="K35" s="6" t="n">
        <v>200000</v>
      </c>
    </row>
    <row r="36">
      <c r="A36" s="4" t="inlineStr">
        <is>
          <t>New Forward Starting Swap [Member] | Cash Flow Hedging [Member] | Other Noncurrent Assets [Member]</t>
        </is>
      </c>
    </row>
    <row r="37">
      <c r="A37" s="4" t="inlineStr">
        <is>
          <t>Hedging Assets, Noncurrent, Total</t>
        </is>
      </c>
      <c r="E37" s="5" t="n">
        <v>9300</v>
      </c>
      <c r="H37" s="5" t="n">
        <v>9300</v>
      </c>
      <c r="J37" s="5" t="n">
        <v>300</v>
      </c>
    </row>
    <row r="38">
      <c r="A38" s="4" t="inlineStr">
        <is>
          <t>CCXI [Member]</t>
        </is>
      </c>
    </row>
    <row r="39">
      <c r="A39" s="4" t="inlineStr">
        <is>
          <t>Investments, Total</t>
        </is>
      </c>
      <c r="E39" s="5" t="n">
        <v>6600</v>
      </c>
      <c r="H39" s="5" t="n">
        <v>6600</v>
      </c>
      <c r="J39" s="5" t="n">
        <v>6600</v>
      </c>
    </row>
    <row r="40">
      <c r="A40" s="4" t="inlineStr">
        <is>
          <t>Investments, Fair Value Disclosure, Total</t>
        </is>
      </c>
      <c r="E40" s="6" t="n">
        <v>36500</v>
      </c>
      <c r="H40" s="5" t="n">
        <v>36500</v>
      </c>
      <c r="J40" s="5" t="n">
        <v>20000</v>
      </c>
    </row>
    <row r="41">
      <c r="A41" s="4" t="inlineStr">
        <is>
          <t>Warrant Via Net Share Settlement</t>
        </is>
      </c>
      <c r="E41" s="5" t="n">
        <v>66833</v>
      </c>
    </row>
    <row r="42">
      <c r="A42" s="4" t="inlineStr">
        <is>
          <t>Value of warrants</t>
        </is>
      </c>
      <c r="J42" s="6" t="n">
        <v>1400</v>
      </c>
    </row>
    <row r="43">
      <c r="A43" s="4" t="inlineStr">
        <is>
          <t>CCXI [Member] | Exchange Traded Investment Grade Bond Funds [Member]</t>
        </is>
      </c>
    </row>
    <row r="44">
      <c r="A44" s="4" t="inlineStr">
        <is>
          <t>Investments, Total</t>
        </is>
      </c>
      <c r="E44" s="6" t="n">
        <v>20000</v>
      </c>
      <c r="H44" s="6" t="n">
        <v>20000</v>
      </c>
    </row>
  </sheetData>
  <mergeCells count="4">
    <mergeCell ref="A1:A2"/>
    <mergeCell ref="B1:D1"/>
    <mergeCell ref="E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Member] - USD ($) $ in Thousands</t>
        </is>
      </c>
      <c r="B1" s="2" t="inlineStr">
        <is>
          <t>Mar. 31, 2022</t>
        </is>
      </c>
      <c r="C1" s="2" t="inlineStr">
        <is>
          <t>Jun. 30, 2021</t>
        </is>
      </c>
    </row>
    <row r="2">
      <c r="A2" s="4" t="inlineStr">
        <is>
          <t>Derivative instruments - cash flow hedges</t>
        </is>
      </c>
      <c r="B2" s="6" t="n">
        <v>9305</v>
      </c>
      <c r="C2" s="6" t="n">
        <v>275</v>
      </c>
    </row>
    <row r="3">
      <c r="A3" s="4" t="inlineStr">
        <is>
          <t>Total assets</t>
        </is>
      </c>
      <c r="B3" s="5" t="n">
        <v>79656</v>
      </c>
      <c r="C3" s="5" t="n">
        <v>32738</v>
      </c>
    </row>
    <row r="4">
      <c r="A4" s="4" t="inlineStr">
        <is>
          <t>Business Combination, Contingent Consideration, Liability, Total</t>
        </is>
      </c>
      <c r="B4" s="5" t="n">
        <v>4800</v>
      </c>
      <c r="C4" s="5" t="n">
        <v>29400</v>
      </c>
    </row>
    <row r="5">
      <c r="A5" s="4" t="inlineStr">
        <is>
          <t>Derivative instruments - cash flow hedges</t>
        </is>
      </c>
      <c r="B5" s="5" t="n">
        <v>2046</v>
      </c>
      <c r="C5" s="5" t="n">
        <v>8376</v>
      </c>
    </row>
    <row r="6">
      <c r="A6" s="4" t="inlineStr">
        <is>
          <t>Total liabilities</t>
        </is>
      </c>
      <c r="B6" s="5" t="n">
        <v>6846</v>
      </c>
      <c r="C6" s="5" t="n">
        <v>37776</v>
      </c>
    </row>
    <row r="7">
      <c r="A7" s="4" t="inlineStr">
        <is>
          <t>Fair Value, Inputs, Level 1 [Member]</t>
        </is>
      </c>
    </row>
    <row r="8">
      <c r="A8" s="4" t="inlineStr">
        <is>
          <t>Total assets</t>
        </is>
      </c>
      <c r="B8" s="5" t="n">
        <v>70351</v>
      </c>
      <c r="C8" s="5" t="n">
        <v>31081</v>
      </c>
    </row>
    <row r="9">
      <c r="A9" s="4" t="inlineStr">
        <is>
          <t>Fair Value, Inputs, Level 2 [Member]</t>
        </is>
      </c>
    </row>
    <row r="10">
      <c r="A10" s="4" t="inlineStr">
        <is>
          <t>Derivative instruments - cash flow hedges</t>
        </is>
      </c>
      <c r="B10" s="5" t="n">
        <v>9305</v>
      </c>
      <c r="C10" s="5" t="n">
        <v>275</v>
      </c>
    </row>
    <row r="11">
      <c r="A11" s="4" t="inlineStr">
        <is>
          <t>Total assets</t>
        </is>
      </c>
      <c r="B11" s="5" t="n">
        <v>9305</v>
      </c>
      <c r="C11" s="5" t="n">
        <v>1657</v>
      </c>
    </row>
    <row r="12">
      <c r="A12" s="4" t="inlineStr">
        <is>
          <t>Derivative instruments - cash flow hedges</t>
        </is>
      </c>
      <c r="B12" s="5" t="n">
        <v>2046</v>
      </c>
      <c r="C12" s="5" t="n">
        <v>8376</v>
      </c>
    </row>
    <row r="13">
      <c r="A13" s="4" t="inlineStr">
        <is>
          <t>Total liabilities</t>
        </is>
      </c>
      <c r="B13" s="5" t="n">
        <v>2046</v>
      </c>
      <c r="C13" s="5" t="n">
        <v>8376</v>
      </c>
    </row>
    <row r="14">
      <c r="A14" s="4" t="inlineStr">
        <is>
          <t>Fair Value, Inputs, Level 3 [Member]</t>
        </is>
      </c>
    </row>
    <row r="15">
      <c r="A15" s="4" t="inlineStr">
        <is>
          <t>Business Combination, Contingent Consideration, Liability, Total</t>
        </is>
      </c>
      <c r="B15" s="5" t="n">
        <v>4800</v>
      </c>
      <c r="C15" s="5" t="n">
        <v>29400</v>
      </c>
    </row>
    <row r="16">
      <c r="A16" s="4" t="inlineStr">
        <is>
          <t>Total liabilities</t>
        </is>
      </c>
      <c r="B16" s="5" t="n">
        <v>4800</v>
      </c>
      <c r="C16" s="5" t="n">
        <v>29400</v>
      </c>
    </row>
    <row r="17">
      <c r="A17" s="4" t="inlineStr">
        <is>
          <t>Exchanged Traded Securities [Member]</t>
        </is>
      </c>
    </row>
    <row r="18">
      <c r="A18" s="4" t="inlineStr">
        <is>
          <t>Investments, Fair Value Disclosure</t>
        </is>
      </c>
      <c r="B18" s="5" t="n">
        <v>55851</v>
      </c>
      <c r="C18" s="5" t="n">
        <v>19963</v>
      </c>
    </row>
    <row r="19">
      <c r="A19" s="4" t="inlineStr">
        <is>
          <t>Exchanged Traded Securities [Member] | Fair Value, Inputs, Level 1 [Member]</t>
        </is>
      </c>
    </row>
    <row r="20">
      <c r="A20" s="4" t="inlineStr">
        <is>
          <t>Investments, Fair Value Disclosure</t>
        </is>
      </c>
      <c r="B20" s="5" t="n">
        <v>55851</v>
      </c>
      <c r="C20" s="5" t="n">
        <v>18581</v>
      </c>
    </row>
    <row r="21">
      <c r="A21" s="4" t="inlineStr">
        <is>
          <t>Exchanged Traded Securities [Member] | Fair Value, Inputs, Level 2 [Member]</t>
        </is>
      </c>
    </row>
    <row r="22">
      <c r="A22" s="4" t="inlineStr">
        <is>
          <t>Investments, Fair Value Disclosure</t>
        </is>
      </c>
      <c r="C22" s="5" t="n">
        <v>1382</v>
      </c>
    </row>
    <row r="23">
      <c r="A23" s="4" t="inlineStr">
        <is>
          <t>Certificates of Deposit [Member]</t>
        </is>
      </c>
    </row>
    <row r="24">
      <c r="A24" s="4" t="inlineStr">
        <is>
          <t>Investments, Fair Value Disclosure</t>
        </is>
      </c>
      <c r="B24" s="5" t="n">
        <v>14500</v>
      </c>
      <c r="C24" s="5" t="n">
        <v>12500</v>
      </c>
    </row>
    <row r="25">
      <c r="A25" s="4" t="inlineStr">
        <is>
          <t>Certificates of Deposit [Member] | Fair Value, Inputs, Level 1 [Member]</t>
        </is>
      </c>
    </row>
    <row r="26">
      <c r="A26" s="4" t="inlineStr">
        <is>
          <t>Investments, Fair Value Disclosure</t>
        </is>
      </c>
      <c r="B26" s="6" t="n">
        <v>14500</v>
      </c>
      <c r="C26" s="6" t="n">
        <v>12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Liability Measured at Fair Value on a Recurring Basis Using Significant Unobservable Inputs (Details) - Contingent Consideration [Member] - Fair Value, Inputs, Level 3 [Member] - USD ($) $ in Thousands</t>
        </is>
      </c>
      <c r="B1" s="2" t="inlineStr">
        <is>
          <t>3 Months Ended</t>
        </is>
      </c>
      <c r="C1" s="2" t="inlineStr">
        <is>
          <t>9 Months Ended</t>
        </is>
      </c>
    </row>
    <row r="2">
      <c r="B2" s="2" t="inlineStr">
        <is>
          <t>Mar. 31, 2022</t>
        </is>
      </c>
      <c r="C2" s="2" t="inlineStr">
        <is>
          <t>Mar. 31, 2022</t>
        </is>
      </c>
    </row>
    <row r="3">
      <c r="A3" s="4" t="inlineStr">
        <is>
          <t>Fair value at the beginning of period</t>
        </is>
      </c>
      <c r="B3" s="6" t="n">
        <v>9000</v>
      </c>
      <c r="C3" s="6" t="n">
        <v>29400</v>
      </c>
    </row>
    <row r="4">
      <c r="A4" s="4" t="inlineStr">
        <is>
          <t>Change in fair value of contingent consideration</t>
        </is>
      </c>
      <c r="B4" s="5" t="n">
        <v>-4200</v>
      </c>
      <c r="C4" s="5" t="n">
        <v>-20600</v>
      </c>
    </row>
    <row r="5">
      <c r="A5" s="4" t="inlineStr">
        <is>
          <t>Payments</t>
        </is>
      </c>
      <c r="C5" s="5" t="n">
        <v>-4000</v>
      </c>
    </row>
    <row r="6">
      <c r="A6" s="4" t="inlineStr">
        <is>
          <t>Fair value at the end of period</t>
        </is>
      </c>
      <c r="B6" s="6" t="n">
        <v>4800</v>
      </c>
      <c r="C6" s="6" t="n">
        <v>4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Other Financing Arrangements - Narrative (Details) - USD ($) $ in Thousands</t>
        </is>
      </c>
      <c r="B1" s="2" t="inlineStr">
        <is>
          <t>Aug. 01, 2018</t>
        </is>
      </c>
      <c r="C1" s="2" t="inlineStr">
        <is>
          <t>Mar. 31, 2022</t>
        </is>
      </c>
      <c r="D1" s="2" t="inlineStr">
        <is>
          <t>Mar. 31, 2021</t>
        </is>
      </c>
    </row>
    <row r="2">
      <c r="A2" s="4" t="inlineStr">
        <is>
          <t>Proceeds from Long-term Lines of Credit</t>
        </is>
      </c>
      <c r="C2" s="6" t="n">
        <v>90000</v>
      </c>
      <c r="D2" s="6" t="n">
        <v>0</v>
      </c>
    </row>
    <row r="3">
      <c r="A3" s="4" t="inlineStr">
        <is>
          <t>Credit Agreement [Member]</t>
        </is>
      </c>
    </row>
    <row r="4">
      <c r="A4" s="4" t="inlineStr">
        <is>
          <t>Long-term Debt, Total</t>
        </is>
      </c>
      <c r="C4" s="6" t="n">
        <v>259100</v>
      </c>
    </row>
    <row r="5">
      <c r="A5" s="4" t="inlineStr">
        <is>
          <t>Credit Agreement [Member] | Term Loan [Member]</t>
        </is>
      </c>
    </row>
    <row r="6">
      <c r="A6" s="4" t="inlineStr">
        <is>
          <t>Debt Instrument, Face Amount</t>
        </is>
      </c>
      <c r="B6" s="6" t="n">
        <v>250000</v>
      </c>
    </row>
    <row r="7">
      <c r="A7" s="4" t="inlineStr">
        <is>
          <t>Line of Credit Facility, Unused Capacity, Commitment Fee Percentage</t>
        </is>
      </c>
      <c r="B7" s="4" t="inlineStr">
        <is>
          <t>0.125%</t>
        </is>
      </c>
    </row>
    <row r="8">
      <c r="A8" s="4" t="inlineStr">
        <is>
          <t>Revolving Credit Facility [Member] | Credit Agreement [Member]</t>
        </is>
      </c>
    </row>
    <row r="9">
      <c r="A9" s="4" t="inlineStr">
        <is>
          <t>Line of Credit Facility, Maximum Borrowing Capacity</t>
        </is>
      </c>
      <c r="B9" s="6" t="n">
        <v>600000</v>
      </c>
    </row>
    <row r="10">
      <c r="A10" s="4" t="inlineStr">
        <is>
          <t>Line of Credit Facility, Additional Borrowing Capacity</t>
        </is>
      </c>
      <c r="B10" s="6" t="n">
        <v>2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21" customWidth="1" min="2" max="2"/>
  </cols>
  <sheetData>
    <row r="1">
      <c r="A1" s="1" t="inlineStr">
        <is>
          <t>Leases - Narrative (Details) $ in Millions</t>
        </is>
      </c>
      <c r="B1" s="2" t="inlineStr">
        <is>
          <t>9 Months Ended</t>
        </is>
      </c>
    </row>
    <row r="2">
      <c r="B2" s="2" t="inlineStr">
        <is>
          <t>Mar. 31, 2022USD ($)</t>
        </is>
      </c>
    </row>
    <row r="3">
      <c r="A3" s="4" t="inlineStr">
        <is>
          <t>Variable Lease, Cost</t>
        </is>
      </c>
      <c r="B3" s="9" t="n">
        <v>3.4</v>
      </c>
    </row>
    <row r="4">
      <c r="A4" s="4" t="inlineStr">
        <is>
          <t>Fixed Lease, Cost</t>
        </is>
      </c>
      <c r="B4" s="9" t="n">
        <v>10.8</v>
      </c>
    </row>
    <row r="5">
      <c r="A5" s="4" t="inlineStr">
        <is>
          <t>Maximum [Member]</t>
        </is>
      </c>
    </row>
    <row r="6">
      <c r="A6" s="4" t="inlineStr">
        <is>
          <t>Lessee, Operating Lease, Renewal Term (Year)</t>
        </is>
      </c>
      <c r="B6"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26" customWidth="1" min="2" max="2"/>
    <col width="14" customWidth="1" min="3" max="3"/>
  </cols>
  <sheetData>
    <row r="1">
      <c r="A1" s="1" t="inlineStr">
        <is>
          <t>Leases - Balance Sheet Classification (Details) - USD ($) $ in Thousands</t>
        </is>
      </c>
      <c r="B1" s="2" t="inlineStr">
        <is>
          <t>Mar. 31, 2022</t>
        </is>
      </c>
      <c r="C1" s="2" t="inlineStr">
        <is>
          <t>Jun. 30, 2021</t>
        </is>
      </c>
    </row>
    <row r="2">
      <c r="A2" s="3" t="inlineStr">
        <is>
          <t>Leases</t>
        </is>
      </c>
    </row>
    <row r="3">
      <c r="A3" s="4" t="inlineStr">
        <is>
          <t>Operating lease right of use assets</t>
        </is>
      </c>
      <c r="B3" s="6" t="n">
        <v>63450</v>
      </c>
      <c r="C3" s="6" t="n">
        <v>73834</v>
      </c>
    </row>
    <row r="4">
      <c r="A4" s="4" t="inlineStr">
        <is>
          <t>Current operating lease liabilities</t>
        </is>
      </c>
      <c r="B4" s="5" t="n">
        <v>11864</v>
      </c>
      <c r="C4" s="5" t="n">
        <v>11602</v>
      </c>
    </row>
    <row r="5">
      <c r="A5" s="4" t="inlineStr">
        <is>
          <t>Noncurrent operating lease liabilities</t>
        </is>
      </c>
      <c r="B5" s="5" t="n">
        <v>56348</v>
      </c>
      <c r="C5" s="6" t="n">
        <v>67625</v>
      </c>
    </row>
    <row r="6">
      <c r="A6" s="4" t="inlineStr">
        <is>
          <t>Total operating lease liabilities</t>
        </is>
      </c>
      <c r="B6" s="6" t="n">
        <v>68212</v>
      </c>
    </row>
    <row r="7">
      <c r="A7" s="4" t="inlineStr">
        <is>
          <t>Weighted average remaining lease term (in years): (Year)</t>
        </is>
      </c>
      <c r="B7" s="4" t="inlineStr">
        <is>
          <t>6 years 11 months 23 days</t>
        </is>
      </c>
    </row>
    <row r="8">
      <c r="A8" s="4" t="inlineStr">
        <is>
          <t>Weighted average discount rate:</t>
        </is>
      </c>
      <c r="B8" s="4" t="inlineStr">
        <is>
          <t>3.8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2</t>
        </is>
      </c>
      <c r="C2" s="2" t="inlineStr">
        <is>
          <t>Mar. 31, 2021</t>
        </is>
      </c>
    </row>
    <row r="3">
      <c r="A3" s="3" t="inlineStr">
        <is>
          <t>CASH FLOWS FROM OPERATING ACTIVITIES:</t>
        </is>
      </c>
    </row>
    <row r="4">
      <c r="A4" s="4" t="inlineStr">
        <is>
          <t>Net earnings, including noncontrolling interest</t>
        </is>
      </c>
      <c r="B4" s="6" t="n">
        <v>201184</v>
      </c>
      <c r="C4" s="6" t="n">
        <v>124941</v>
      </c>
    </row>
    <row r="5">
      <c r="A5" s="3" t="inlineStr">
        <is>
          <t>Adjustments to reconcile net earnings to net cash provided by operating activities:</t>
        </is>
      </c>
    </row>
    <row r="6">
      <c r="A6" s="4" t="inlineStr">
        <is>
          <t>Depreciation and amortization</t>
        </is>
      </c>
      <c r="B6" s="5" t="n">
        <v>75203</v>
      </c>
      <c r="C6" s="5" t="n">
        <v>63075</v>
      </c>
    </row>
    <row r="7">
      <c r="A7" s="4" t="inlineStr">
        <is>
          <t>Costs recognized on sale of acquired inventory</t>
        </is>
      </c>
      <c r="B7" s="5" t="n">
        <v>1596</v>
      </c>
      <c r="C7" s="5" t="n">
        <v>91</v>
      </c>
    </row>
    <row r="8">
      <c r="A8" s="4" t="inlineStr">
        <is>
          <t>Deferred income taxes</t>
        </is>
      </c>
      <c r="B8" s="5" t="n">
        <v>7888</v>
      </c>
      <c r="C8" s="5" t="n">
        <v>-6023</v>
      </c>
    </row>
    <row r="9">
      <c r="A9" s="4" t="inlineStr">
        <is>
          <t>Stock-based compensation expense</t>
        </is>
      </c>
      <c r="B9" s="5" t="n">
        <v>33777</v>
      </c>
      <c r="C9" s="5" t="n">
        <v>39174</v>
      </c>
    </row>
    <row r="10">
      <c r="A10" s="4" t="inlineStr">
        <is>
          <t>Contingent consideration payments - operating</t>
        </is>
      </c>
      <c r="B10" s="5" t="n">
        <v>-3300</v>
      </c>
      <c r="C10" s="5" t="n">
        <v>-155</v>
      </c>
    </row>
    <row r="11">
      <c r="A11" s="4" t="inlineStr">
        <is>
          <t>Fair value adjustment to contingent consideration payable</t>
        </is>
      </c>
      <c r="B11" s="5" t="n">
        <v>-20600</v>
      </c>
      <c r="C11" s="5" t="n">
        <v>6188</v>
      </c>
    </row>
    <row r="12">
      <c r="A12" s="4" t="inlineStr">
        <is>
          <t>Fair value adjustment on available for sale investments</t>
        </is>
      </c>
      <c r="B12" s="5" t="n">
        <v>-15569</v>
      </c>
      <c r="C12" s="5" t="n">
        <v>10234</v>
      </c>
    </row>
    <row r="13">
      <c r="A13" s="4" t="inlineStr">
        <is>
          <t>Asset impairment restructuring</t>
        </is>
      </c>
      <c r="B13" s="5" t="n">
        <v>546</v>
      </c>
      <c r="C13" s="5" t="n">
        <v>0</v>
      </c>
    </row>
    <row r="14">
      <c r="A14" s="4" t="inlineStr">
        <is>
          <t>Eminence impairment</t>
        </is>
      </c>
      <c r="B14" s="5" t="n">
        <v>18715</v>
      </c>
      <c r="C14" s="5" t="n">
        <v>0</v>
      </c>
    </row>
    <row r="15">
      <c r="A15" s="4" t="inlineStr">
        <is>
          <t>Leases, net</t>
        </is>
      </c>
      <c r="B15" s="5" t="n">
        <v>-974</v>
      </c>
      <c r="C15" s="5" t="n">
        <v>83</v>
      </c>
    </row>
    <row r="16">
      <c r="A16" s="4" t="inlineStr">
        <is>
          <t>Other operating activity</t>
        </is>
      </c>
      <c r="B16" s="5" t="n">
        <v>549</v>
      </c>
      <c r="C16" s="5" t="n">
        <v>-608</v>
      </c>
    </row>
    <row r="17">
      <c r="A17" s="3" t="inlineStr">
        <is>
          <t>Change in operating assets and operating liabilities, net of acquisition:</t>
        </is>
      </c>
    </row>
    <row r="18">
      <c r="A18" s="4" t="inlineStr">
        <is>
          <t>Trade accounts and other receivables, net</t>
        </is>
      </c>
      <c r="B18" s="5" t="n">
        <v>-60930</v>
      </c>
      <c r="C18" s="5" t="n">
        <v>-32710</v>
      </c>
    </row>
    <row r="19">
      <c r="A19" s="4" t="inlineStr">
        <is>
          <t>Inventories</t>
        </is>
      </c>
      <c r="B19" s="5" t="n">
        <v>-16034</v>
      </c>
      <c r="C19" s="5" t="n">
        <v>-4115</v>
      </c>
    </row>
    <row r="20">
      <c r="A20" s="4" t="inlineStr">
        <is>
          <t>Prepaid expenses</t>
        </is>
      </c>
      <c r="B20" s="5" t="n">
        <v>-3576</v>
      </c>
      <c r="C20" s="5" t="n">
        <v>414</v>
      </c>
    </row>
    <row r="21">
      <c r="A21" s="4" t="inlineStr">
        <is>
          <t>Trade accounts payable, accrued expenses, contract liabilities, and other</t>
        </is>
      </c>
      <c r="B21" s="5" t="n">
        <v>11229</v>
      </c>
      <c r="C21" s="5" t="n">
        <v>12198</v>
      </c>
    </row>
    <row r="22">
      <c r="A22" s="4" t="inlineStr">
        <is>
          <t>Salaries, wages and related accruals</t>
        </is>
      </c>
      <c r="B22" s="5" t="n">
        <v>2059</v>
      </c>
      <c r="C22" s="5" t="n">
        <v>13829</v>
      </c>
    </row>
    <row r="23">
      <c r="A23" s="4" t="inlineStr">
        <is>
          <t>Income taxes payable</t>
        </is>
      </c>
      <c r="B23" s="5" t="n">
        <v>-9208</v>
      </c>
      <c r="C23" s="5" t="n">
        <v>3528</v>
      </c>
    </row>
    <row r="24">
      <c r="A24" s="4" t="inlineStr">
        <is>
          <t>Net cash provided by (used in) operating activities</t>
        </is>
      </c>
      <c r="B24" s="5" t="n">
        <v>222555</v>
      </c>
      <c r="C24" s="5" t="n">
        <v>230144</v>
      </c>
    </row>
    <row r="25">
      <c r="A25" s="3" t="inlineStr">
        <is>
          <t>CASH FLOWS FROM INVESTING ACTIVITIES:</t>
        </is>
      </c>
    </row>
    <row r="26">
      <c r="A26" s="4" t="inlineStr">
        <is>
          <t>Proceeds from maturities of available-for-sale investments</t>
        </is>
      </c>
      <c r="B26" s="5" t="n">
        <v>26055</v>
      </c>
      <c r="C26" s="5" t="n">
        <v>66377</v>
      </c>
    </row>
    <row r="27">
      <c r="A27" s="4" t="inlineStr">
        <is>
          <t>Purchases of available-for-sale investments</t>
        </is>
      </c>
      <c r="B27" s="5" t="n">
        <v>-47998</v>
      </c>
      <c r="C27" s="5" t="n">
        <v>-39684</v>
      </c>
    </row>
    <row r="28">
      <c r="A28" s="4" t="inlineStr">
        <is>
          <t>Additions to property and equipment</t>
        </is>
      </c>
      <c r="B28" s="5" t="n">
        <v>-31338</v>
      </c>
      <c r="C28" s="5" t="n">
        <v>-32985</v>
      </c>
    </row>
    <row r="29">
      <c r="A29" s="4" t="inlineStr">
        <is>
          <t>Acquisitions, net of cash acquired</t>
        </is>
      </c>
      <c r="C29" s="5" t="n">
        <v>-9765</v>
      </c>
    </row>
    <row r="30">
      <c r="A30" s="4" t="inlineStr">
        <is>
          <t>Investment in unconsolidated entity</t>
        </is>
      </c>
      <c r="C30" s="5" t="n">
        <v>-556</v>
      </c>
    </row>
    <row r="31">
      <c r="A31" s="4" t="inlineStr">
        <is>
          <t>Investment of forward purchase contract</t>
        </is>
      </c>
      <c r="B31" s="5" t="n">
        <v>-25000</v>
      </c>
    </row>
    <row r="32">
      <c r="A32" s="4" t="inlineStr">
        <is>
          <t>Net cash provided by (used in) investing activities</t>
        </is>
      </c>
      <c r="B32" s="5" t="n">
        <v>-78281</v>
      </c>
      <c r="C32" s="5" t="n">
        <v>-16613</v>
      </c>
    </row>
    <row r="33">
      <c r="A33" s="3" t="inlineStr">
        <is>
          <t>CASH FLOWS FROM FINANCING ACTIVITIES:</t>
        </is>
      </c>
    </row>
    <row r="34">
      <c r="A34" s="4" t="inlineStr">
        <is>
          <t>Cash dividends</t>
        </is>
      </c>
      <c r="B34" s="5" t="n">
        <v>-37646</v>
      </c>
      <c r="C34" s="5" t="n">
        <v>-37174</v>
      </c>
    </row>
    <row r="35">
      <c r="A35" s="4" t="inlineStr">
        <is>
          <t>Proceeds from stock option exercises</t>
        </is>
      </c>
      <c r="B35" s="5" t="n">
        <v>68346</v>
      </c>
      <c r="C35" s="5" t="n">
        <v>54992</v>
      </c>
    </row>
    <row r="36">
      <c r="A36" s="4" t="inlineStr">
        <is>
          <t>Re-purchases of common stock</t>
        </is>
      </c>
      <c r="B36" s="5" t="n">
        <v>-102132</v>
      </c>
      <c r="C36" s="5" t="n">
        <v>-43178</v>
      </c>
    </row>
    <row r="37">
      <c r="A37" s="4" t="inlineStr">
        <is>
          <t>Borrowings under line-of-credit agreement</t>
        </is>
      </c>
      <c r="B37" s="5" t="n">
        <v>90000</v>
      </c>
      <c r="C37" s="5" t="n">
        <v>0</v>
      </c>
    </row>
    <row r="38">
      <c r="A38" s="4" t="inlineStr">
        <is>
          <t>Repayments of long-term debt</t>
        </is>
      </c>
      <c r="B38" s="5" t="n">
        <v>-172375</v>
      </c>
      <c r="C38" s="5" t="n">
        <v>-141375</v>
      </c>
    </row>
    <row r="39">
      <c r="A39" s="4" t="inlineStr">
        <is>
          <t>Contingent consideration payments - financing</t>
        </is>
      </c>
      <c r="B39" s="5" t="n">
        <v>-700</v>
      </c>
      <c r="C39" s="5" t="n">
        <v>0</v>
      </c>
    </row>
    <row r="40">
      <c r="A40" s="4" t="inlineStr">
        <is>
          <t>Other financing activity</t>
        </is>
      </c>
      <c r="B40" s="5" t="n">
        <v>-22618</v>
      </c>
      <c r="C40" s="5" t="n">
        <v>-13504</v>
      </c>
    </row>
    <row r="41">
      <c r="A41" s="4" t="inlineStr">
        <is>
          <t>Net cash provided by (used in) financing activities</t>
        </is>
      </c>
      <c r="B41" s="5" t="n">
        <v>-177125</v>
      </c>
      <c r="C41" s="5" t="n">
        <v>-180239</v>
      </c>
    </row>
    <row r="42">
      <c r="A42" s="4" t="inlineStr">
        <is>
          <t>Effect of exchange rate changes on cash and cash equivalents</t>
        </is>
      </c>
      <c r="B42" s="5" t="n">
        <v>-5419</v>
      </c>
      <c r="C42" s="5" t="n">
        <v>6219</v>
      </c>
    </row>
    <row r="43">
      <c r="A43" s="4" t="inlineStr">
        <is>
          <t>Net change in cash and cash equivalents</t>
        </is>
      </c>
      <c r="B43" s="5" t="n">
        <v>-38270</v>
      </c>
      <c r="C43" s="5" t="n">
        <v>39511</v>
      </c>
    </row>
    <row r="44">
      <c r="A44" s="4" t="inlineStr">
        <is>
          <t>Cash and cash equivalents at beginning of period</t>
        </is>
      </c>
      <c r="B44" s="5" t="n">
        <v>199091</v>
      </c>
      <c r="C44" s="5" t="n">
        <v>146625</v>
      </c>
    </row>
    <row r="45">
      <c r="A45" s="4" t="inlineStr">
        <is>
          <t>Cash and cash equivalents at end of period</t>
        </is>
      </c>
      <c r="B45" s="5" t="n">
        <v>160821</v>
      </c>
      <c r="C45" s="5" t="n">
        <v>186136</v>
      </c>
    </row>
    <row r="46">
      <c r="A46" s="3" t="inlineStr">
        <is>
          <t>Supplemental disclosure of cash flow information:</t>
        </is>
      </c>
    </row>
    <row r="47">
      <c r="A47" s="4" t="inlineStr">
        <is>
          <t>Cash paid for income taxes</t>
        </is>
      </c>
      <c r="B47" s="5" t="n">
        <v>22965</v>
      </c>
      <c r="C47" s="5" t="n">
        <v>17957</v>
      </c>
    </row>
    <row r="48">
      <c r="A48" s="4" t="inlineStr">
        <is>
          <t>Cash paid for interest</t>
        </is>
      </c>
      <c r="B48" s="6" t="n">
        <v>8522</v>
      </c>
      <c r="C48" s="6" t="n">
        <v>1072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Leases - Cash Paid (Details) $ in Thousands</t>
        </is>
      </c>
      <c r="B1" s="2" t="inlineStr">
        <is>
          <t>9 Months Ended</t>
        </is>
      </c>
    </row>
    <row r="2">
      <c r="B2" s="2" t="inlineStr">
        <is>
          <t>Mar. 31, 2022USD ($)</t>
        </is>
      </c>
    </row>
    <row r="3">
      <c r="A3" s="3" t="inlineStr">
        <is>
          <t>Leases</t>
        </is>
      </c>
    </row>
    <row r="4">
      <c r="A4" s="4" t="inlineStr">
        <is>
          <t>Cash amounts paid on operating lease liabilities</t>
        </is>
      </c>
      <c r="B4" s="6" t="n">
        <v>11221</v>
      </c>
    </row>
    <row r="5">
      <c r="A5" s="4" t="inlineStr">
        <is>
          <t>Right of use assets obtained in exchange for lease liabilities</t>
        </is>
      </c>
      <c r="B5" s="6" t="n">
        <v>281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Fair Value of the Lease Liability by Payment Date (Details) $ in Thousands</t>
        </is>
      </c>
      <c r="B1" s="2" t="inlineStr">
        <is>
          <t>Mar. 31, 2022USD ($)</t>
        </is>
      </c>
    </row>
    <row r="2">
      <c r="A2" s="3" t="inlineStr">
        <is>
          <t>Leases</t>
        </is>
      </c>
    </row>
    <row r="3">
      <c r="A3" s="4" t="inlineStr">
        <is>
          <t>Remainder of fiscal 2022</t>
        </is>
      </c>
      <c r="B3" s="6" t="n">
        <v>3686</v>
      </c>
    </row>
    <row r="4">
      <c r="A4" s="4" t="inlineStr">
        <is>
          <t>2023</t>
        </is>
      </c>
      <c r="B4" s="5" t="n">
        <v>13874</v>
      </c>
    </row>
    <row r="5">
      <c r="A5" s="4" t="inlineStr">
        <is>
          <t>2024</t>
        </is>
      </c>
      <c r="B5" s="5" t="n">
        <v>12214</v>
      </c>
    </row>
    <row r="6">
      <c r="A6" s="4" t="inlineStr">
        <is>
          <t>2025</t>
        </is>
      </c>
      <c r="B6" s="5" t="n">
        <v>11057</v>
      </c>
    </row>
    <row r="7">
      <c r="A7" s="4" t="inlineStr">
        <is>
          <t>2026</t>
        </is>
      </c>
      <c r="B7" s="5" t="n">
        <v>9634</v>
      </c>
    </row>
    <row r="8">
      <c r="A8" s="4" t="inlineStr">
        <is>
          <t>Thereafter</t>
        </is>
      </c>
      <c r="B8" s="5" t="n">
        <v>27819</v>
      </c>
    </row>
    <row r="9">
      <c r="A9" s="4" t="inlineStr">
        <is>
          <t>Total</t>
        </is>
      </c>
      <c r="B9" s="5" t="n">
        <v>78284</v>
      </c>
    </row>
    <row r="10">
      <c r="A10" s="4" t="inlineStr">
        <is>
          <t>Less: Amounts representing interest</t>
        </is>
      </c>
      <c r="B10" s="5" t="n">
        <v>10072</v>
      </c>
    </row>
    <row r="11">
      <c r="A11" s="4" t="inlineStr">
        <is>
          <t>Total Lease obligations</t>
        </is>
      </c>
      <c r="B11" s="6" t="n">
        <v>6821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quity and Accumulated Other Comprehensive Income (Loss) - Narrative (Details) - USD ($) $ / shares in Units,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Common Stock, Dividends, Per Share, Declared (in dollars per share)</t>
        </is>
      </c>
      <c r="B3" s="7" t="n">
        <v>0.32</v>
      </c>
      <c r="C3" s="7" t="n">
        <v>0.96</v>
      </c>
      <c r="D3" s="7" t="n">
        <v>0.32</v>
      </c>
      <c r="E3" s="7" t="n">
        <v>0.96</v>
      </c>
    </row>
    <row r="4">
      <c r="A4" s="4" t="inlineStr">
        <is>
          <t>Interest Expense, Total</t>
        </is>
      </c>
      <c r="B4" s="6" t="n">
        <v>2493</v>
      </c>
      <c r="C4" s="6" t="n">
        <v>2660</v>
      </c>
      <c r="D4" s="6" t="n">
        <v>8804</v>
      </c>
      <c r="E4" s="6" t="n">
        <v>10661</v>
      </c>
    </row>
    <row r="5">
      <c r="A5" s="4" t="inlineStr">
        <is>
          <t>Income Tax Expense (Benefit), Total</t>
        </is>
      </c>
      <c r="B5" s="5" t="n">
        <v>8628</v>
      </c>
      <c r="C5" s="5" t="n">
        <v>-48</v>
      </c>
      <c r="D5" s="5" t="n">
        <v>21150</v>
      </c>
      <c r="E5" s="5" t="n">
        <v>16121</v>
      </c>
    </row>
    <row r="6">
      <c r="A6" s="4" t="inlineStr">
        <is>
          <t>Nonoperating Income (Expense), Total</t>
        </is>
      </c>
      <c r="B6" s="6" t="n">
        <v>-21675</v>
      </c>
      <c r="C6" s="6" t="n">
        <v>-23272</v>
      </c>
      <c r="D6" s="5" t="n">
        <v>6317</v>
      </c>
      <c r="E6" s="5" t="n">
        <v>-27652</v>
      </c>
    </row>
    <row r="7">
      <c r="A7" s="4" t="inlineStr">
        <is>
          <t>AOCI Attributable to Parent [Member]</t>
        </is>
      </c>
    </row>
    <row r="8">
      <c r="A8" s="4" t="inlineStr">
        <is>
          <t>Reclassification from AOCI, Current Period, Net of Tax, Attributable to Parent</t>
        </is>
      </c>
      <c r="D8" s="5" t="n">
        <v>-3988</v>
      </c>
      <c r="E8" s="5" t="n">
        <v>-5503</v>
      </c>
    </row>
    <row r="9">
      <c r="A9" s="4" t="inlineStr">
        <is>
          <t>Interest Expense, Total</t>
        </is>
      </c>
      <c r="D9" s="5" t="n">
        <v>5214</v>
      </c>
    </row>
    <row r="10">
      <c r="A10" s="4" t="inlineStr">
        <is>
          <t>Income Tax Expense (Benefit), Total</t>
        </is>
      </c>
      <c r="D10" s="5" t="n">
        <v>-1226</v>
      </c>
    </row>
    <row r="11">
      <c r="A11" s="4" t="inlineStr">
        <is>
          <t>Deferred Income Tax Expense (Benefit), Total</t>
        </is>
      </c>
      <c r="D11" s="5" t="n">
        <v>1706</v>
      </c>
      <c r="E11" s="5" t="n">
        <v>-2394</v>
      </c>
    </row>
    <row r="12">
      <c r="A12" s="4" t="inlineStr">
        <is>
          <t>Reclassification out of Accumulated Other Comprehensive Income [Member] | AOCI Attributable to Parent [Member]</t>
        </is>
      </c>
    </row>
    <row r="13">
      <c r="A13" s="4" t="inlineStr">
        <is>
          <t>Reclassification from AOCI, Current Period, Net of Tax, Attributable to Parent</t>
        </is>
      </c>
      <c r="D13" s="6" t="n">
        <v>4000</v>
      </c>
      <c r="E13" s="5" t="n">
        <v>5500</v>
      </c>
    </row>
    <row r="14">
      <c r="A14" s="4" t="inlineStr">
        <is>
          <t>Interest Expense, Total</t>
        </is>
      </c>
      <c r="E14" s="5" t="n">
        <v>6662</v>
      </c>
    </row>
    <row r="15">
      <c r="A15" s="4" t="inlineStr">
        <is>
          <t>Deferred Income Tax Expense (Benefit), Total</t>
        </is>
      </c>
      <c r="E15" s="5" t="n">
        <v>1670</v>
      </c>
    </row>
    <row r="16">
      <c r="A16" s="4" t="inlineStr">
        <is>
          <t>Nonoperating Income (Expense), Total</t>
        </is>
      </c>
      <c r="E16" s="6" t="n">
        <v>5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upplemental Equity and Accumulated Other Comprehensive Income (Loss) - Consolidated Changes in Equity (Details) - USD ($)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4" t="inlineStr">
        <is>
          <t>Balances</t>
        </is>
      </c>
      <c r="B3" s="6" t="n">
        <v>1702531</v>
      </c>
      <c r="C3" s="6" t="n">
        <v>1646955</v>
      </c>
      <c r="D3" s="6" t="n">
        <v>1571234</v>
      </c>
      <c r="E3" s="6" t="n">
        <v>1530854</v>
      </c>
      <c r="F3" s="6" t="n">
        <v>1439285</v>
      </c>
      <c r="G3" s="6" t="n">
        <v>1381192</v>
      </c>
      <c r="H3" s="6" t="n">
        <v>1571234</v>
      </c>
      <c r="I3" s="6" t="n">
        <v>1381192</v>
      </c>
    </row>
    <row r="4">
      <c r="A4" s="4" t="inlineStr">
        <is>
          <t>Balances (in shares)</t>
        </is>
      </c>
      <c r="D4" s="5" t="n">
        <v>38955484</v>
      </c>
      <c r="H4" s="5" t="n">
        <v>38955484</v>
      </c>
    </row>
    <row r="5">
      <c r="A5" s="4" t="inlineStr">
        <is>
          <t>Net earnings, including noncontrolling interest</t>
        </is>
      </c>
      <c r="B5" s="5" t="n">
        <v>60144</v>
      </c>
      <c r="C5" s="5" t="n">
        <v>72059</v>
      </c>
      <c r="D5" s="6" t="n">
        <v>68981</v>
      </c>
      <c r="E5" s="5" t="n">
        <v>45402</v>
      </c>
      <c r="F5" s="5" t="n">
        <v>46144</v>
      </c>
      <c r="G5" s="5" t="n">
        <v>33395</v>
      </c>
      <c r="H5" s="6" t="n">
        <v>201184</v>
      </c>
      <c r="I5" s="5" t="n">
        <v>124941</v>
      </c>
    </row>
    <row r="6">
      <c r="A6" s="4" t="inlineStr">
        <is>
          <t>Other comprehensive income (loss)</t>
        </is>
      </c>
      <c r="B6" s="5" t="n">
        <v>4328</v>
      </c>
      <c r="C6" s="5" t="n">
        <v>4808</v>
      </c>
      <c r="D6" s="5" t="n">
        <v>-6964</v>
      </c>
      <c r="E6" s="5" t="n">
        <v>146</v>
      </c>
      <c r="F6" s="5" t="n">
        <v>18987</v>
      </c>
      <c r="G6" s="5" t="n">
        <v>14057</v>
      </c>
      <c r="H6" s="6" t="n">
        <v>2172</v>
      </c>
      <c r="I6" s="6" t="n">
        <v>33190</v>
      </c>
    </row>
    <row r="7">
      <c r="A7" s="4" t="inlineStr">
        <is>
          <t>Common stock issued for exercise of options</t>
        </is>
      </c>
      <c r="B7" s="5" t="n">
        <v>10495</v>
      </c>
      <c r="C7" s="5" t="n">
        <v>18605</v>
      </c>
      <c r="D7" s="5" t="n">
        <v>22867</v>
      </c>
      <c r="E7" s="5" t="n">
        <v>16994</v>
      </c>
      <c r="F7" s="5" t="n">
        <v>14268</v>
      </c>
      <c r="G7" s="5" t="n">
        <v>13728</v>
      </c>
    </row>
    <row r="8">
      <c r="A8" s="4" t="inlineStr">
        <is>
          <t>Common stock issued for exercise of options (in shares)</t>
        </is>
      </c>
      <c r="H8" s="5" t="n">
        <v>555103</v>
      </c>
      <c r="I8" s="5" t="n">
        <v>505137</v>
      </c>
    </row>
    <row r="9">
      <c r="A9" s="4" t="inlineStr">
        <is>
          <t>Common stock issued for restricted stock awards</t>
        </is>
      </c>
      <c r="B9" s="5" t="n">
        <v>-159</v>
      </c>
      <c r="D9" s="5" t="n">
        <v>-9765</v>
      </c>
      <c r="E9" s="5" t="n">
        <v>-1801</v>
      </c>
      <c r="G9" s="5" t="n">
        <v>-4890</v>
      </c>
    </row>
    <row r="10">
      <c r="A10" s="4" t="inlineStr">
        <is>
          <t>Cash dividends</t>
        </is>
      </c>
      <c r="B10" s="5" t="n">
        <v>-12577</v>
      </c>
      <c r="C10" s="5" t="n">
        <v>-12576</v>
      </c>
      <c r="D10" s="5" t="n">
        <v>-12493</v>
      </c>
      <c r="E10" s="5" t="n">
        <v>-12446</v>
      </c>
      <c r="F10" s="5" t="n">
        <v>-12392</v>
      </c>
      <c r="G10" s="5" t="n">
        <v>-12336</v>
      </c>
    </row>
    <row r="11">
      <c r="A11" s="4" t="inlineStr">
        <is>
          <t>Stock-based compensation expense</t>
        </is>
      </c>
      <c r="B11" s="5" t="n">
        <v>8043</v>
      </c>
      <c r="C11" s="5" t="n">
        <v>13701</v>
      </c>
      <c r="D11" s="5" t="n">
        <v>11396</v>
      </c>
      <c r="E11" s="5" t="n">
        <v>10232</v>
      </c>
      <c r="F11" s="5" t="n">
        <v>15471</v>
      </c>
      <c r="G11" s="5" t="n">
        <v>12667</v>
      </c>
    </row>
    <row r="12">
      <c r="A12" s="4" t="inlineStr">
        <is>
          <t>Common stock issued to employee stock purchase plan</t>
        </is>
      </c>
      <c r="B12" s="5" t="n">
        <v>1330</v>
      </c>
      <c r="C12" s="5" t="n">
        <v>6</v>
      </c>
      <c r="D12" s="5" t="n">
        <v>1358</v>
      </c>
      <c r="E12" s="5" t="n">
        <v>1328</v>
      </c>
      <c r="G12" s="5" t="n">
        <v>1463</v>
      </c>
    </row>
    <row r="13">
      <c r="A13" s="4" t="inlineStr">
        <is>
          <t>Employee stock purchase plan expense</t>
        </is>
      </c>
      <c r="B13" s="5" t="n">
        <v>25</v>
      </c>
      <c r="C13" s="5" t="n">
        <v>267</v>
      </c>
      <c r="D13" s="5" t="n">
        <v>341</v>
      </c>
      <c r="E13" s="5" t="n">
        <v>411</v>
      </c>
      <c r="F13" s="5" t="n">
        <v>106</v>
      </c>
      <c r="G13" s="5" t="n">
        <v>286</v>
      </c>
    </row>
    <row r="14">
      <c r="A14" s="4" t="inlineStr">
        <is>
          <t>Share repurchases</t>
        </is>
      </c>
      <c r="B14" s="5" t="n">
        <v>-60838</v>
      </c>
      <c r="C14" s="5" t="n">
        <v>-41294</v>
      </c>
      <c r="E14" s="5" t="n">
        <v>-43178</v>
      </c>
    </row>
    <row r="15">
      <c r="A15" s="4" t="inlineStr">
        <is>
          <t>Non-controlling interest in Eminence</t>
        </is>
      </c>
      <c r="F15" s="5" t="n">
        <v>8985</v>
      </c>
    </row>
    <row r="16">
      <c r="A16" s="4" t="inlineStr">
        <is>
          <t>Balances</t>
        </is>
      </c>
      <c r="B16" s="6" t="n">
        <v>1713322</v>
      </c>
      <c r="C16" s="5" t="n">
        <v>1702531</v>
      </c>
      <c r="D16" s="5" t="n">
        <v>1646955</v>
      </c>
      <c r="E16" s="5" t="n">
        <v>1547942</v>
      </c>
      <c r="F16" s="5" t="n">
        <v>1530854</v>
      </c>
      <c r="G16" s="5" t="n">
        <v>1439285</v>
      </c>
      <c r="H16" s="6" t="n">
        <v>1713322</v>
      </c>
      <c r="I16" s="6" t="n">
        <v>1547942</v>
      </c>
    </row>
    <row r="17">
      <c r="A17" s="4" t="inlineStr">
        <is>
          <t>Balances (in shares)</t>
        </is>
      </c>
      <c r="B17" s="5" t="n">
        <v>39263444</v>
      </c>
      <c r="H17" s="5" t="n">
        <v>39263444</v>
      </c>
    </row>
    <row r="18">
      <c r="A18" s="4" t="inlineStr">
        <is>
          <t>Cumulative Effect, Period of Adoption, Adjustment [Member]</t>
        </is>
      </c>
    </row>
    <row r="19">
      <c r="A19" s="4" t="inlineStr">
        <is>
          <t>Balances</t>
        </is>
      </c>
      <c r="F19" s="5" t="n">
        <v>-276</v>
      </c>
    </row>
    <row r="20">
      <c r="A20" s="4" t="inlineStr">
        <is>
          <t>Balances</t>
        </is>
      </c>
      <c r="G20" s="5" t="n">
        <v>-276</v>
      </c>
    </row>
    <row r="21">
      <c r="A21" s="4" t="inlineStr">
        <is>
          <t>Common Stock [Member]</t>
        </is>
      </c>
    </row>
    <row r="22">
      <c r="A22" s="4" t="inlineStr">
        <is>
          <t>Balances</t>
        </is>
      </c>
      <c r="B22" s="6" t="n">
        <v>393</v>
      </c>
      <c r="C22" s="6" t="n">
        <v>393</v>
      </c>
      <c r="D22" s="6" t="n">
        <v>390</v>
      </c>
      <c r="E22" s="6" t="n">
        <v>388</v>
      </c>
      <c r="F22" s="6" t="n">
        <v>386</v>
      </c>
      <c r="G22" s="6" t="n">
        <v>385</v>
      </c>
      <c r="H22" s="6" t="n">
        <v>390</v>
      </c>
      <c r="I22" s="6" t="n">
        <v>385</v>
      </c>
    </row>
    <row r="23">
      <c r="A23" s="4" t="inlineStr">
        <is>
          <t>Balances (in shares)</t>
        </is>
      </c>
      <c r="B23" s="5" t="n">
        <v>39319000</v>
      </c>
      <c r="C23" s="5" t="n">
        <v>39273000</v>
      </c>
      <c r="D23" s="5" t="n">
        <v>38955000</v>
      </c>
      <c r="E23" s="5" t="n">
        <v>38765000</v>
      </c>
      <c r="F23" s="5" t="n">
        <v>38601000</v>
      </c>
      <c r="G23" s="5" t="n">
        <v>38453000</v>
      </c>
      <c r="H23" s="5" t="n">
        <v>38955000</v>
      </c>
      <c r="I23" s="5" t="n">
        <v>38453000</v>
      </c>
    </row>
    <row r="24">
      <c r="A24" s="4" t="inlineStr">
        <is>
          <t>Common stock issued for exercise of options</t>
        </is>
      </c>
      <c r="B24" s="6" t="n">
        <v>1</v>
      </c>
      <c r="C24" s="6" t="n">
        <v>1</v>
      </c>
      <c r="D24" s="6" t="n">
        <v>3</v>
      </c>
      <c r="E24" s="6" t="n">
        <v>2</v>
      </c>
      <c r="F24" s="6" t="n">
        <v>2</v>
      </c>
      <c r="G24" s="6" t="n">
        <v>1</v>
      </c>
    </row>
    <row r="25">
      <c r="A25" s="4" t="inlineStr">
        <is>
          <t>Common stock issued for exercise of options (in shares)</t>
        </is>
      </c>
      <c r="B25" s="5" t="n">
        <v>84000</v>
      </c>
      <c r="C25" s="5" t="n">
        <v>134000</v>
      </c>
      <c r="D25" s="5" t="n">
        <v>295000</v>
      </c>
      <c r="E25" s="5" t="n">
        <v>195000</v>
      </c>
      <c r="F25" s="5" t="n">
        <v>161000</v>
      </c>
      <c r="G25" s="5" t="n">
        <v>117000</v>
      </c>
    </row>
    <row r="26">
      <c r="A26" s="4" t="inlineStr">
        <is>
          <t>Common stock issued for restricted stock awards</t>
        </is>
      </c>
      <c r="D26" s="6" t="n">
        <v>0</v>
      </c>
      <c r="E26" s="6" t="n">
        <v>0</v>
      </c>
      <c r="F26" s="6" t="n">
        <v>0</v>
      </c>
      <c r="G26" s="6" t="n">
        <v>0</v>
      </c>
    </row>
    <row r="27">
      <c r="A27" s="4" t="inlineStr">
        <is>
          <t>Common stock issued for restricted stock awards (in shares)</t>
        </is>
      </c>
      <c r="B27" s="5" t="n">
        <v>1000</v>
      </c>
      <c r="C27" s="5" t="n">
        <v>1000</v>
      </c>
      <c r="D27" s="5" t="n">
        <v>20000</v>
      </c>
      <c r="E27" s="5" t="n">
        <v>10000</v>
      </c>
      <c r="F27" s="5" t="n">
        <v>3000</v>
      </c>
      <c r="G27" s="5" t="n">
        <v>25000</v>
      </c>
    </row>
    <row r="28">
      <c r="A28" s="4" t="inlineStr">
        <is>
          <t>Common stock issued to employee stock purchase plan</t>
        </is>
      </c>
      <c r="D28" s="6" t="n">
        <v>0</v>
      </c>
      <c r="E28" s="6" t="n">
        <v>0</v>
      </c>
      <c r="G28" s="6" t="n">
        <v>0</v>
      </c>
    </row>
    <row r="29">
      <c r="A29" s="4" t="inlineStr">
        <is>
          <t>Common stock issued to employee stock purchase plan (in shares)</t>
        </is>
      </c>
      <c r="B29" s="5" t="n">
        <v>4000</v>
      </c>
      <c r="D29" s="5" t="n">
        <v>3000</v>
      </c>
      <c r="E29" s="5" t="n">
        <v>4000</v>
      </c>
      <c r="G29" s="5" t="n">
        <v>6000</v>
      </c>
    </row>
    <row r="30">
      <c r="A30" s="4" t="inlineStr">
        <is>
          <t>Share repurchases</t>
        </is>
      </c>
      <c r="B30" s="6" t="n">
        <v>-1</v>
      </c>
      <c r="C30" s="6" t="n">
        <v>-1</v>
      </c>
      <c r="E30" s="6" t="n">
        <v>-1</v>
      </c>
    </row>
    <row r="31">
      <c r="A31" s="4" t="inlineStr">
        <is>
          <t>Share repurchases (in shares)</t>
        </is>
      </c>
      <c r="B31" s="5" t="n">
        <v>-145000</v>
      </c>
      <c r="C31" s="5" t="n">
        <v>-89000</v>
      </c>
      <c r="E31" s="5" t="n">
        <v>-120000</v>
      </c>
    </row>
    <row r="32">
      <c r="A32" s="4" t="inlineStr">
        <is>
          <t>Balances</t>
        </is>
      </c>
      <c r="B32" s="6" t="n">
        <v>393</v>
      </c>
      <c r="C32" s="6" t="n">
        <v>393</v>
      </c>
      <c r="D32" s="6" t="n">
        <v>393</v>
      </c>
      <c r="E32" s="6" t="n">
        <v>389</v>
      </c>
      <c r="F32" s="6" t="n">
        <v>388</v>
      </c>
      <c r="G32" s="6" t="n">
        <v>386</v>
      </c>
      <c r="H32" s="6" t="n">
        <v>393</v>
      </c>
      <c r="I32" s="6" t="n">
        <v>389</v>
      </c>
    </row>
    <row r="33">
      <c r="A33" s="4" t="inlineStr">
        <is>
          <t>Balances (in shares)</t>
        </is>
      </c>
      <c r="B33" s="5" t="n">
        <v>39263000</v>
      </c>
      <c r="C33" s="5" t="n">
        <v>39319000</v>
      </c>
      <c r="D33" s="5" t="n">
        <v>39273000</v>
      </c>
      <c r="E33" s="5" t="n">
        <v>38854000</v>
      </c>
      <c r="F33" s="5" t="n">
        <v>38765000</v>
      </c>
      <c r="G33" s="5" t="n">
        <v>38601000</v>
      </c>
      <c r="H33" s="5" t="n">
        <v>39263000</v>
      </c>
      <c r="I33" s="5" t="n">
        <v>38854000</v>
      </c>
    </row>
    <row r="34">
      <c r="A34" s="4" t="inlineStr">
        <is>
          <t>Additional Paid-in Capital [Member]</t>
        </is>
      </c>
    </row>
    <row r="35">
      <c r="A35" s="4" t="inlineStr">
        <is>
          <t>Balances</t>
        </is>
      </c>
      <c r="B35" s="6" t="n">
        <v>616429</v>
      </c>
      <c r="C35" s="6" t="n">
        <v>583851</v>
      </c>
      <c r="D35" s="6" t="n">
        <v>534411</v>
      </c>
      <c r="E35" s="6" t="n">
        <v>481004</v>
      </c>
      <c r="F35" s="6" t="n">
        <v>448679</v>
      </c>
      <c r="G35" s="6" t="n">
        <v>420536</v>
      </c>
      <c r="H35" s="6" t="n">
        <v>534411</v>
      </c>
      <c r="I35" s="6" t="n">
        <v>420536</v>
      </c>
    </row>
    <row r="36">
      <c r="A36" s="4" t="inlineStr">
        <is>
          <t>Common stock issued for exercise of options</t>
        </is>
      </c>
      <c r="B36" s="5" t="n">
        <v>10494</v>
      </c>
      <c r="C36" s="5" t="n">
        <v>18604</v>
      </c>
      <c r="D36" s="5" t="n">
        <v>36345</v>
      </c>
      <c r="E36" s="5" t="n">
        <v>21324</v>
      </c>
      <c r="F36" s="5" t="n">
        <v>16748</v>
      </c>
      <c r="G36" s="5" t="n">
        <v>13727</v>
      </c>
    </row>
    <row r="37">
      <c r="A37" s="4" t="inlineStr">
        <is>
          <t>Common stock issued for restricted stock awards</t>
        </is>
      </c>
      <c r="D37" s="5" t="n">
        <v>0</v>
      </c>
      <c r="E37" s="5" t="n">
        <v>0</v>
      </c>
      <c r="F37" s="5" t="n">
        <v>0</v>
      </c>
      <c r="G37" s="5" t="n">
        <v>0</v>
      </c>
    </row>
    <row r="38">
      <c r="A38" s="4" t="inlineStr">
        <is>
          <t>Stock-based compensation expense</t>
        </is>
      </c>
      <c r="B38" s="5" t="n">
        <v>8043</v>
      </c>
      <c r="C38" s="5" t="n">
        <v>13701</v>
      </c>
      <c r="D38" s="5" t="n">
        <v>11396</v>
      </c>
      <c r="E38" s="5" t="n">
        <v>10232</v>
      </c>
      <c r="F38" s="5" t="n">
        <v>15471</v>
      </c>
      <c r="G38" s="5" t="n">
        <v>12667</v>
      </c>
    </row>
    <row r="39">
      <c r="A39" s="4" t="inlineStr">
        <is>
          <t>Common stock issued to employee stock purchase plan</t>
        </is>
      </c>
      <c r="B39" s="5" t="n">
        <v>1330</v>
      </c>
      <c r="C39" s="5" t="n">
        <v>6</v>
      </c>
      <c r="D39" s="5" t="n">
        <v>1358</v>
      </c>
      <c r="E39" s="5" t="n">
        <v>1328</v>
      </c>
      <c r="G39" s="5" t="n">
        <v>1463</v>
      </c>
    </row>
    <row r="40">
      <c r="A40" s="4" t="inlineStr">
        <is>
          <t>Employee stock purchase plan expense</t>
        </is>
      </c>
      <c r="B40" s="5" t="n">
        <v>25</v>
      </c>
      <c r="C40" s="5" t="n">
        <v>267</v>
      </c>
      <c r="D40" s="5" t="n">
        <v>341</v>
      </c>
      <c r="E40" s="5" t="n">
        <v>411</v>
      </c>
      <c r="F40" s="5" t="n">
        <v>106</v>
      </c>
      <c r="G40" s="5" t="n">
        <v>286</v>
      </c>
    </row>
    <row r="41">
      <c r="A41" s="4" t="inlineStr">
        <is>
          <t>Balances</t>
        </is>
      </c>
      <c r="B41" s="5" t="n">
        <v>636321</v>
      </c>
      <c r="C41" s="5" t="n">
        <v>616429</v>
      </c>
      <c r="D41" s="5" t="n">
        <v>583851</v>
      </c>
      <c r="E41" s="5" t="n">
        <v>514299</v>
      </c>
      <c r="F41" s="5" t="n">
        <v>481004</v>
      </c>
      <c r="G41" s="5" t="n">
        <v>448679</v>
      </c>
      <c r="H41" s="5" t="n">
        <v>636321</v>
      </c>
      <c r="I41" s="5" t="n">
        <v>514299</v>
      </c>
    </row>
    <row r="42">
      <c r="A42" s="4" t="inlineStr">
        <is>
          <t>Retained Earnings [Member]</t>
        </is>
      </c>
    </row>
    <row r="43">
      <c r="A43" s="4" t="inlineStr">
        <is>
          <t>Balances</t>
        </is>
      </c>
      <c r="B43" s="5" t="n">
        <v>1145641</v>
      </c>
      <c r="C43" s="5" t="n">
        <v>1119337</v>
      </c>
      <c r="D43" s="5" t="n">
        <v>1085461</v>
      </c>
      <c r="E43" s="5" t="n">
        <v>1104762</v>
      </c>
      <c r="F43" s="5" t="n">
        <v>1073362</v>
      </c>
      <c r="G43" s="5" t="n">
        <v>1057470</v>
      </c>
      <c r="H43" s="5" t="n">
        <v>1085461</v>
      </c>
      <c r="I43" s="5" t="n">
        <v>1057470</v>
      </c>
    </row>
    <row r="44">
      <c r="A44" s="4" t="inlineStr">
        <is>
          <t>Net earnings, including noncontrolling interest</t>
        </is>
      </c>
      <c r="B44" s="5" t="n">
        <v>60739</v>
      </c>
      <c r="C44" s="5" t="n">
        <v>80173</v>
      </c>
      <c r="D44" s="5" t="n">
        <v>69615</v>
      </c>
      <c r="E44" s="5" t="n">
        <v>45782</v>
      </c>
      <c r="F44" s="5" t="n">
        <v>46274</v>
      </c>
      <c r="G44" s="5" t="n">
        <v>33395</v>
      </c>
    </row>
    <row r="45">
      <c r="A45" s="4" t="inlineStr">
        <is>
          <t>Common stock issued for exercise of options</t>
        </is>
      </c>
      <c r="D45" s="5" t="n">
        <v>-13481</v>
      </c>
      <c r="E45" s="5" t="n">
        <v>-4332</v>
      </c>
      <c r="F45" s="5" t="n">
        <v>-2482</v>
      </c>
    </row>
    <row r="46">
      <c r="A46" s="4" t="inlineStr">
        <is>
          <t>Common stock issued for restricted stock awards</t>
        </is>
      </c>
      <c r="B46" s="5" t="n">
        <v>-159</v>
      </c>
      <c r="D46" s="5" t="n">
        <v>-9765</v>
      </c>
      <c r="E46" s="5" t="n">
        <v>-1801</v>
      </c>
      <c r="F46" s="5" t="n">
        <v>0</v>
      </c>
      <c r="G46" s="5" t="n">
        <v>-4890</v>
      </c>
    </row>
    <row r="47">
      <c r="A47" s="4" t="inlineStr">
        <is>
          <t>Cash dividends</t>
        </is>
      </c>
      <c r="B47" s="5" t="n">
        <v>-12577</v>
      </c>
      <c r="C47" s="5" t="n">
        <v>-12576</v>
      </c>
      <c r="D47" s="5" t="n">
        <v>-12493</v>
      </c>
      <c r="E47" s="5" t="n">
        <v>-12446</v>
      </c>
      <c r="F47" s="5" t="n">
        <v>-12392</v>
      </c>
      <c r="G47" s="5" t="n">
        <v>-12336</v>
      </c>
    </row>
    <row r="48">
      <c r="A48" s="4" t="inlineStr">
        <is>
          <t>Share repurchases</t>
        </is>
      </c>
      <c r="B48" s="5" t="n">
        <v>-60837</v>
      </c>
      <c r="C48" s="5" t="n">
        <v>-41293</v>
      </c>
      <c r="E48" s="5" t="n">
        <v>-43177</v>
      </c>
    </row>
    <row r="49">
      <c r="A49" s="4" t="inlineStr">
        <is>
          <t>Balances</t>
        </is>
      </c>
      <c r="B49" s="5" t="n">
        <v>1132807</v>
      </c>
      <c r="C49" s="5" t="n">
        <v>1145641</v>
      </c>
      <c r="D49" s="5" t="n">
        <v>1119337</v>
      </c>
      <c r="E49" s="5" t="n">
        <v>1088788</v>
      </c>
      <c r="F49" s="5" t="n">
        <v>1104762</v>
      </c>
      <c r="G49" s="5" t="n">
        <v>1073362</v>
      </c>
      <c r="H49" s="5" t="n">
        <v>1132807</v>
      </c>
      <c r="I49" s="5" t="n">
        <v>1088788</v>
      </c>
    </row>
    <row r="50">
      <c r="A50" s="4" t="inlineStr">
        <is>
          <t>Retained Earnings [Member] | Cumulative Effect, Period of Adoption, Adjustment [Member]</t>
        </is>
      </c>
    </row>
    <row r="51">
      <c r="A51" s="4" t="inlineStr">
        <is>
          <t>Balances</t>
        </is>
      </c>
      <c r="F51" s="5" t="n">
        <v>-276</v>
      </c>
    </row>
    <row r="52">
      <c r="A52" s="4" t="inlineStr">
        <is>
          <t>Balances</t>
        </is>
      </c>
      <c r="G52" s="5" t="n">
        <v>-276</v>
      </c>
    </row>
    <row r="53">
      <c r="A53" s="4" t="inlineStr">
        <is>
          <t>AOCI Attributable to Parent [Member]</t>
        </is>
      </c>
    </row>
    <row r="54">
      <c r="A54" s="4" t="inlineStr">
        <is>
          <t>Balances</t>
        </is>
      </c>
      <c r="B54" s="5" t="n">
        <v>-59474</v>
      </c>
      <c r="C54" s="5" t="n">
        <v>-64216</v>
      </c>
      <c r="D54" s="5" t="n">
        <v>-57291</v>
      </c>
      <c r="E54" s="5" t="n">
        <v>-64238</v>
      </c>
      <c r="F54" s="5" t="n">
        <v>-83142</v>
      </c>
      <c r="G54" s="5" t="n">
        <v>-97199</v>
      </c>
      <c r="H54" s="5" t="n">
        <v>-57291</v>
      </c>
      <c r="I54" s="5" t="n">
        <v>-97199</v>
      </c>
    </row>
    <row r="55">
      <c r="A55" s="4" t="inlineStr">
        <is>
          <t>Other comprehensive income (loss)</t>
        </is>
      </c>
      <c r="B55" s="5" t="n">
        <v>4329</v>
      </c>
      <c r="C55" s="5" t="n">
        <v>4742</v>
      </c>
      <c r="D55" s="5" t="n">
        <v>-6925</v>
      </c>
      <c r="E55" s="5" t="n">
        <v>215</v>
      </c>
      <c r="F55" s="5" t="n">
        <v>18904</v>
      </c>
      <c r="G55" s="5" t="n">
        <v>14057</v>
      </c>
    </row>
    <row r="56">
      <c r="A56" s="4" t="inlineStr">
        <is>
          <t>Balances</t>
        </is>
      </c>
      <c r="B56" s="5" t="n">
        <v>-55145</v>
      </c>
      <c r="C56" s="5" t="n">
        <v>-59474</v>
      </c>
      <c r="D56" s="5" t="n">
        <v>-64216</v>
      </c>
      <c r="E56" s="5" t="n">
        <v>-64023</v>
      </c>
      <c r="F56" s="5" t="n">
        <v>-64238</v>
      </c>
      <c r="G56" s="6" t="n">
        <v>-83142</v>
      </c>
      <c r="H56" s="5" t="n">
        <v>-55145</v>
      </c>
      <c r="I56" s="5" t="n">
        <v>-64023</v>
      </c>
    </row>
    <row r="57">
      <c r="A57" s="4" t="inlineStr">
        <is>
          <t>Noncontrolling Interest [Member]</t>
        </is>
      </c>
    </row>
    <row r="58">
      <c r="A58" s="4" t="inlineStr">
        <is>
          <t>Balances</t>
        </is>
      </c>
      <c r="B58" s="5" t="n">
        <v>-458</v>
      </c>
      <c r="C58" s="5" t="n">
        <v>7590</v>
      </c>
      <c r="D58" s="5" t="n">
        <v>8263</v>
      </c>
      <c r="E58" s="5" t="n">
        <v>8938</v>
      </c>
      <c r="H58" s="5" t="n">
        <v>8263</v>
      </c>
    </row>
    <row r="59">
      <c r="A59" s="4" t="inlineStr">
        <is>
          <t>Net earnings, including noncontrolling interest</t>
        </is>
      </c>
      <c r="B59" s="5" t="n">
        <v>-595</v>
      </c>
      <c r="C59" s="5" t="n">
        <v>-8114</v>
      </c>
      <c r="D59" s="5" t="n">
        <v>-634</v>
      </c>
      <c r="E59" s="5" t="n">
        <v>-380</v>
      </c>
      <c r="F59" s="5" t="n">
        <v>-130</v>
      </c>
    </row>
    <row r="60">
      <c r="A60" s="4" t="inlineStr">
        <is>
          <t>Other comprehensive income (loss)</t>
        </is>
      </c>
      <c r="B60" s="5" t="n">
        <v>-1</v>
      </c>
      <c r="C60" s="5" t="n">
        <v>66</v>
      </c>
      <c r="D60" s="5" t="n">
        <v>-39</v>
      </c>
      <c r="E60" s="5" t="n">
        <v>-69</v>
      </c>
      <c r="F60" s="5" t="n">
        <v>83</v>
      </c>
    </row>
    <row r="61">
      <c r="A61" s="4" t="inlineStr">
        <is>
          <t>Non-controlling interest in Eminence</t>
        </is>
      </c>
      <c r="F61" s="5" t="n">
        <v>8985</v>
      </c>
    </row>
    <row r="62">
      <c r="A62" s="4" t="inlineStr">
        <is>
          <t>Balances</t>
        </is>
      </c>
      <c r="B62" s="6" t="n">
        <v>-1054</v>
      </c>
      <c r="C62" s="6" t="n">
        <v>-458</v>
      </c>
      <c r="D62" s="6" t="n">
        <v>7590</v>
      </c>
      <c r="E62" s="6" t="n">
        <v>8489</v>
      </c>
      <c r="F62" s="6" t="n">
        <v>8938</v>
      </c>
      <c r="H62" s="6" t="n">
        <v>-1054</v>
      </c>
      <c r="I62" s="6" t="n">
        <v>8489</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Equity and Accumulated Other Comprehensive Income (Loss) - Changes in Accumulated Other Comprehensive Income (Loss), Net of Tax (Details) - USD ($) $ in Thousands</t>
        </is>
      </c>
      <c r="B1" s="2" t="inlineStr">
        <is>
          <t>9 Months Ended</t>
        </is>
      </c>
    </row>
    <row r="2">
      <c r="B2" s="2" t="inlineStr">
        <is>
          <t>Mar. 31, 2022</t>
        </is>
      </c>
      <c r="C2" s="2" t="inlineStr">
        <is>
          <t>Mar. 31, 2021</t>
        </is>
      </c>
    </row>
    <row r="3">
      <c r="A3" s="4" t="inlineStr">
        <is>
          <t>Balance</t>
        </is>
      </c>
      <c r="B3" s="6" t="n">
        <v>1562971</v>
      </c>
    </row>
    <row r="4">
      <c r="A4" s="4" t="inlineStr">
        <is>
          <t>Balance</t>
        </is>
      </c>
      <c r="B4" s="5" t="n">
        <v>1714376</v>
      </c>
    </row>
    <row r="5">
      <c r="A5" s="4" t="inlineStr">
        <is>
          <t>AOCI, Accumulated Gain (Loss), Debt Securities, Available-for-sale, Parent [Member]</t>
        </is>
      </c>
    </row>
    <row r="6">
      <c r="A6" s="4" t="inlineStr">
        <is>
          <t>Balance</t>
        </is>
      </c>
      <c r="B6" s="5" t="n">
        <v>-6193</v>
      </c>
      <c r="C6" s="6" t="n">
        <v>-13253</v>
      </c>
    </row>
    <row r="7">
      <c r="A7" s="4" t="inlineStr">
        <is>
          <t>Other comprehensive income (loss) before reclassifications, net of taxes, attributable to Bio-Techne</t>
        </is>
      </c>
      <c r="B7" s="5" t="n">
        <v>7757</v>
      </c>
      <c r="C7" s="5" t="n">
        <v>-13</v>
      </c>
    </row>
    <row r="8">
      <c r="A8" s="4" t="inlineStr">
        <is>
          <t>Reclassification from loss on derivatives to interest expense, net of taxes, attributable to Bio-Techne(1)</t>
        </is>
      </c>
      <c r="B8" s="5" t="n">
        <v>3988</v>
      </c>
      <c r="C8" s="5" t="n">
        <v>5503</v>
      </c>
    </row>
    <row r="9">
      <c r="A9" s="4" t="inlineStr">
        <is>
          <t>Balance</t>
        </is>
      </c>
      <c r="B9" s="5" t="n">
        <v>5552</v>
      </c>
      <c r="C9" s="5" t="n">
        <v>-7763</v>
      </c>
    </row>
    <row r="10">
      <c r="A10" s="4" t="inlineStr">
        <is>
          <t>Accumulated Foreign Currency Adjustment Attributable to Parent [Member]</t>
        </is>
      </c>
    </row>
    <row r="11">
      <c r="A11" s="4" t="inlineStr">
        <is>
          <t>Balance</t>
        </is>
      </c>
      <c r="B11" s="5" t="n">
        <v>-51098</v>
      </c>
      <c r="C11" s="5" t="n">
        <v>-83946</v>
      </c>
    </row>
    <row r="12">
      <c r="A12" s="4" t="inlineStr">
        <is>
          <t>Other comprehensive income (loss) before reclassifications, net of taxes, attributable to Bio-Techne</t>
        </is>
      </c>
      <c r="B12" s="5" t="n">
        <v>-9599</v>
      </c>
      <c r="C12" s="5" t="n">
        <v>27686</v>
      </c>
    </row>
    <row r="13">
      <c r="A13" s="4" t="inlineStr">
        <is>
          <t>Reclassification from loss on derivatives to interest expense, net of taxes, attributable to Bio-Techne(1)</t>
        </is>
      </c>
      <c r="C13" s="5" t="n">
        <v>0</v>
      </c>
    </row>
    <row r="14">
      <c r="A14" s="4" t="inlineStr">
        <is>
          <t>Balance</t>
        </is>
      </c>
      <c r="B14" s="5" t="n">
        <v>-60697</v>
      </c>
      <c r="C14" s="5" t="n">
        <v>-56260</v>
      </c>
    </row>
    <row r="15">
      <c r="A15" s="4" t="inlineStr">
        <is>
          <t>AOCI Attributable to Parent [Member]</t>
        </is>
      </c>
    </row>
    <row r="16">
      <c r="A16" s="4" t="inlineStr">
        <is>
          <t>Balance</t>
        </is>
      </c>
      <c r="B16" s="5" t="n">
        <v>-57291</v>
      </c>
      <c r="C16" s="5" t="n">
        <v>-97199</v>
      </c>
    </row>
    <row r="17">
      <c r="A17" s="4" t="inlineStr">
        <is>
          <t>Other comprehensive income (loss) before reclassifications, net of taxes, attributable to Bio-Techne</t>
        </is>
      </c>
      <c r="B17" s="5" t="n">
        <v>-1842</v>
      </c>
      <c r="C17" s="5" t="n">
        <v>27673</v>
      </c>
    </row>
    <row r="18">
      <c r="A18" s="4" t="inlineStr">
        <is>
          <t>Reclassification from loss on derivatives to interest expense, net of taxes, attributable to Bio-Techne(1)</t>
        </is>
      </c>
      <c r="B18" s="5" t="n">
        <v>3988</v>
      </c>
      <c r="C18" s="5" t="n">
        <v>5503</v>
      </c>
    </row>
    <row r="19">
      <c r="A19" s="4" t="inlineStr">
        <is>
          <t>Balance</t>
        </is>
      </c>
      <c r="B19" s="6" t="n">
        <v>-55145</v>
      </c>
      <c r="C19" s="6" t="n">
        <v>-640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Earnings Per Share</t>
        </is>
      </c>
    </row>
    <row r="4">
      <c r="A4" s="4" t="inlineStr">
        <is>
          <t>Antidilutive Securities Excluded from Computation of Earnings Per Share, Amount (in shares)</t>
        </is>
      </c>
      <c r="B4" s="8" t="n">
        <v>0.8</v>
      </c>
      <c r="C4" s="8" t="n">
        <v>1.8</v>
      </c>
      <c r="D4" s="8" t="n">
        <v>0.7</v>
      </c>
      <c r="E4" s="8" t="n">
        <v>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hares Used in the Earnings Per Share Computations (Details) - USD ($) $ / shares in Units, shares in Thousands, $ in Thousands</t>
        </is>
      </c>
      <c r="B1" s="2" t="inlineStr">
        <is>
          <t>3 Months Ended</t>
        </is>
      </c>
      <c r="H1" s="2" t="inlineStr">
        <is>
          <t>9 Months Ended</t>
        </is>
      </c>
    </row>
    <row r="2">
      <c r="B2" s="2" t="inlineStr">
        <is>
          <t>Mar. 31, 2022</t>
        </is>
      </c>
      <c r="C2" s="2" t="inlineStr">
        <is>
          <t>Dec. 31, 2021</t>
        </is>
      </c>
      <c r="D2" s="2" t="inlineStr">
        <is>
          <t>Sep. 30, 2021</t>
        </is>
      </c>
      <c r="E2" s="2" t="inlineStr">
        <is>
          <t>Mar. 31, 2021</t>
        </is>
      </c>
      <c r="F2" s="2" t="inlineStr">
        <is>
          <t>Dec. 31, 2020</t>
        </is>
      </c>
      <c r="G2" s="2" t="inlineStr">
        <is>
          <t>Sep. 30, 2020</t>
        </is>
      </c>
      <c r="H2" s="2" t="inlineStr">
        <is>
          <t>Mar. 31, 2022</t>
        </is>
      </c>
      <c r="I2" s="2" t="inlineStr">
        <is>
          <t>Mar. 31, 2021</t>
        </is>
      </c>
    </row>
    <row r="3">
      <c r="A3" s="3" t="inlineStr">
        <is>
          <t>Earnings Per Share</t>
        </is>
      </c>
    </row>
    <row r="4">
      <c r="A4" s="4" t="inlineStr">
        <is>
          <t>Net earnings, including noncontrolling interest</t>
        </is>
      </c>
      <c r="B4" s="6" t="n">
        <v>60144</v>
      </c>
      <c r="C4" s="6" t="n">
        <v>72059</v>
      </c>
      <c r="D4" s="6" t="n">
        <v>68981</v>
      </c>
      <c r="E4" s="6" t="n">
        <v>45402</v>
      </c>
      <c r="F4" s="6" t="n">
        <v>46144</v>
      </c>
      <c r="G4" s="6" t="n">
        <v>33395</v>
      </c>
      <c r="H4" s="6" t="n">
        <v>201184</v>
      </c>
      <c r="I4" s="6" t="n">
        <v>124941</v>
      </c>
    </row>
    <row r="5">
      <c r="A5" s="4" t="inlineStr">
        <is>
          <t>Net earnings (loss) attributable to noncontrolling interest</t>
        </is>
      </c>
      <c r="B5" s="5" t="n">
        <v>-595</v>
      </c>
      <c r="E5" s="5" t="n">
        <v>-380</v>
      </c>
      <c r="H5" s="5" t="n">
        <v>-9343</v>
      </c>
      <c r="I5" s="5" t="n">
        <v>-509</v>
      </c>
    </row>
    <row r="6">
      <c r="A6" s="4" t="inlineStr">
        <is>
          <t>Net earnings attributable to Bio-Techne</t>
        </is>
      </c>
      <c r="B6" s="5" t="n">
        <v>60739</v>
      </c>
      <c r="E6" s="5" t="n">
        <v>45782</v>
      </c>
      <c r="H6" s="5" t="n">
        <v>210527</v>
      </c>
      <c r="I6" s="5" t="n">
        <v>125450</v>
      </c>
    </row>
    <row r="7">
      <c r="A7" s="4" t="inlineStr">
        <is>
          <t>Income allocated to participating securities</t>
        </is>
      </c>
      <c r="B7" s="5" t="n">
        <v>-25</v>
      </c>
      <c r="E7" s="5" t="n">
        <v>-27</v>
      </c>
      <c r="H7" s="5" t="n">
        <v>-95</v>
      </c>
      <c r="I7" s="5" t="n">
        <v>-77</v>
      </c>
    </row>
    <row r="8">
      <c r="A8" s="4" t="inlineStr">
        <is>
          <t>Income available to common shareholders</t>
        </is>
      </c>
      <c r="B8" s="6" t="n">
        <v>60714</v>
      </c>
      <c r="E8" s="6" t="n">
        <v>45755</v>
      </c>
      <c r="H8" s="6" t="n">
        <v>210432</v>
      </c>
      <c r="I8" s="6" t="n">
        <v>125373</v>
      </c>
    </row>
    <row r="9">
      <c r="A9" s="4" t="inlineStr">
        <is>
          <t>Basic (in shares)</t>
        </is>
      </c>
      <c r="B9" s="5" t="n">
        <v>39272</v>
      </c>
      <c r="E9" s="5" t="n">
        <v>38856</v>
      </c>
      <c r="H9" s="5" t="n">
        <v>39225</v>
      </c>
      <c r="I9" s="5" t="n">
        <v>38693</v>
      </c>
    </row>
    <row r="10">
      <c r="A10" s="4" t="inlineStr">
        <is>
          <t>Basic (in dollars per share)</t>
        </is>
      </c>
      <c r="B10" s="7" t="n">
        <v>1.55</v>
      </c>
      <c r="E10" s="7" t="n">
        <v>1.18</v>
      </c>
      <c r="H10" s="7" t="n">
        <v>5.36</v>
      </c>
      <c r="I10" s="7" t="n">
        <v>3.24</v>
      </c>
    </row>
    <row r="11">
      <c r="A11" s="4" t="inlineStr">
        <is>
          <t>Income allocated to participating securities</t>
        </is>
      </c>
      <c r="B11" s="6" t="n">
        <v>-25</v>
      </c>
      <c r="E11" s="6" t="n">
        <v>-27</v>
      </c>
      <c r="H11" s="6" t="n">
        <v>-95</v>
      </c>
      <c r="I11" s="6" t="n">
        <v>-77</v>
      </c>
    </row>
    <row r="12">
      <c r="A12" s="4" t="inlineStr">
        <is>
          <t>Income available to common shareholders</t>
        </is>
      </c>
      <c r="B12" s="6" t="n">
        <v>60714</v>
      </c>
      <c r="E12" s="6" t="n">
        <v>45755</v>
      </c>
      <c r="H12" s="6" t="n">
        <v>210432</v>
      </c>
      <c r="I12" s="6" t="n">
        <v>125373</v>
      </c>
    </row>
    <row r="13">
      <c r="A13" s="4" t="inlineStr">
        <is>
          <t>Dilutive effect of stock options and restricted stock units (in shares)</t>
        </is>
      </c>
      <c r="B13" s="5" t="n">
        <v>1697</v>
      </c>
      <c r="E13" s="5" t="n">
        <v>1820</v>
      </c>
      <c r="H13" s="5" t="n">
        <v>1848</v>
      </c>
      <c r="I13" s="5" t="n">
        <v>1612</v>
      </c>
    </row>
    <row r="14">
      <c r="A14" s="4" t="inlineStr">
        <is>
          <t>Weighted-average common shares outstanding - diluted</t>
        </is>
      </c>
      <c r="B14" s="5" t="n">
        <v>40969</v>
      </c>
      <c r="E14" s="5" t="n">
        <v>40676</v>
      </c>
      <c r="H14" s="5" t="n">
        <v>41073</v>
      </c>
      <c r="I14" s="5" t="n">
        <v>40305</v>
      </c>
    </row>
    <row r="15">
      <c r="A15" s="4" t="inlineStr">
        <is>
          <t>Diluted (in dollars per share)</t>
        </is>
      </c>
      <c r="B15" s="7" t="n">
        <v>1.48</v>
      </c>
      <c r="E15" s="7" t="n">
        <v>1.12</v>
      </c>
      <c r="H15" s="7" t="n">
        <v>5.12</v>
      </c>
      <c r="I15" s="7" t="n">
        <v>3.11</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hare-based Compensation (Details) - USD ($) $ / shares in Units,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c r="F2" s="2" t="inlineStr">
        <is>
          <t>Oct. 30, 2014</t>
        </is>
      </c>
    </row>
    <row r="3">
      <c r="A3" s="4" t="inlineStr">
        <is>
          <t>Share-based Compensation Arrangement by Share-based Payment Award, Options, Grants in Period, Gross (in shares)</t>
        </is>
      </c>
      <c r="D3" s="5" t="n">
        <v>300000</v>
      </c>
      <c r="E3" s="5" t="n">
        <v>700000</v>
      </c>
    </row>
    <row r="4">
      <c r="A4" s="4" t="inlineStr">
        <is>
          <t>Share-based Compensation Arrangements by Share-based Payment Award, Options, Grants in Period, Weighted Average Exercise Price (in dollars per share)</t>
        </is>
      </c>
      <c r="D4" s="7" t="n">
        <v>480.67</v>
      </c>
      <c r="E4" s="7" t="n">
        <v>269.64</v>
      </c>
    </row>
    <row r="5">
      <c r="A5" s="4" t="inlineStr">
        <is>
          <t>Share-based Compensation Arrangement by Share-based Payment Award, Options, Grants in Period, Weighted Average Grant Date Fair Value (in dollars per share)</t>
        </is>
      </c>
      <c r="D5" s="7" t="n">
        <v>119.1</v>
      </c>
      <c r="E5" s="7" t="n">
        <v>57.5</v>
      </c>
    </row>
    <row r="6">
      <c r="A6" s="4" t="inlineStr">
        <is>
          <t>Share-based Compensation Arrangement by Share-based Payment Award, Options, Exercises in Period (in shares)</t>
        </is>
      </c>
      <c r="D6" s="5" t="n">
        <v>555103</v>
      </c>
      <c r="E6" s="5" t="n">
        <v>505137</v>
      </c>
    </row>
    <row r="7">
      <c r="A7" s="4" t="inlineStr">
        <is>
          <t>Share-based Compensation Arrangement by Share-based Payment Award, Options, Exercises in Period, Intrinsic Value</t>
        </is>
      </c>
      <c r="D7" s="9" t="n">
        <v>196.3</v>
      </c>
      <c r="E7" s="6" t="n">
        <v>108</v>
      </c>
    </row>
    <row r="8">
      <c r="A8" s="4" t="inlineStr">
        <is>
          <t>Share-based Payment Arrangement, Nonvested Award, Cost Not yet Recognized, Amount, Total</t>
        </is>
      </c>
      <c r="B8" s="9" t="n">
        <v>41.7</v>
      </c>
      <c r="D8" s="9" t="n">
        <v>41.7</v>
      </c>
    </row>
    <row r="9">
      <c r="A9" s="4" t="inlineStr">
        <is>
          <t>Share-based Payment Arrangement, Nonvested Award, Cost Not yet Recognized, Period for Recognition (Year)</t>
        </is>
      </c>
      <c r="D9" s="4" t="inlineStr">
        <is>
          <t>2 years 1 month 6 days</t>
        </is>
      </c>
    </row>
    <row r="10">
      <c r="A10" s="4" t="inlineStr">
        <is>
          <t>Employee Stock Purchase Plan 2014 [Member]</t>
        </is>
      </c>
    </row>
    <row r="11">
      <c r="A11" s="4" t="inlineStr">
        <is>
          <t>Share-based Payment Arrangement, Expense</t>
        </is>
      </c>
      <c r="C11" s="9" t="n">
        <v>0.4</v>
      </c>
      <c r="D11" s="9" t="n">
        <v>0.6</v>
      </c>
      <c r="E11" s="8" t="n">
        <v>0.8</v>
      </c>
    </row>
    <row r="12">
      <c r="A12" s="4" t="inlineStr">
        <is>
          <t>Share-based Compensation Arrangement by Share-based Payment Award, Number of Shares Authorized (in shares)</t>
        </is>
      </c>
      <c r="F12" s="5" t="n">
        <v>200000</v>
      </c>
    </row>
    <row r="13">
      <c r="A13" s="4" t="inlineStr">
        <is>
          <t>Selling, General and Administrative Expenses [Member]</t>
        </is>
      </c>
    </row>
    <row r="14">
      <c r="A14" s="4" t="inlineStr">
        <is>
          <t>Share-based Payment Arrangement, Expense</t>
        </is>
      </c>
      <c r="B14" s="8" t="n">
        <v>8.699999999999999</v>
      </c>
      <c r="C14" s="8" t="n">
        <v>11.1</v>
      </c>
      <c r="D14" s="8" t="n">
        <v>35.9</v>
      </c>
      <c r="E14" s="5" t="n">
        <v>36</v>
      </c>
    </row>
    <row r="15">
      <c r="A15" s="4" t="inlineStr">
        <is>
          <t>Cost of Sales [Member]</t>
        </is>
      </c>
    </row>
    <row r="16">
      <c r="A16" s="4" t="inlineStr">
        <is>
          <t>Share-based Payment Arrangement, Expense</t>
        </is>
      </c>
      <c r="B16" s="9" t="n">
        <v>0.4</v>
      </c>
      <c r="C16" s="9" t="n">
        <v>0.4</v>
      </c>
      <c r="D16" s="9" t="n">
        <v>1.1</v>
      </c>
      <c r="E16" s="9" t="n">
        <v>1.5</v>
      </c>
    </row>
    <row r="17">
      <c r="A17" s="4" t="inlineStr">
        <is>
          <t>Restricted Stock Units (RSUs) [Member]</t>
        </is>
      </c>
    </row>
    <row r="18">
      <c r="A18" s="4" t="inlineStr">
        <is>
          <t>Share-based Compensation Arrangement by Share-based Payment Award, Equity Instruments Other than Options, Grants in Period (in shares)</t>
        </is>
      </c>
      <c r="D18" s="5" t="n">
        <v>27573</v>
      </c>
      <c r="E18" s="5" t="n">
        <v>23367</v>
      </c>
    </row>
    <row r="19">
      <c r="A19" s="4" t="inlineStr">
        <is>
          <t>Share-based Compensation Arrangement by Share-based Payment Award, Equity Instruments Other than Options, Grants in Period, Weighted Average Grant Date Fair Value (in dollars per share)</t>
        </is>
      </c>
      <c r="D19" s="7" t="n">
        <v>470.38</v>
      </c>
      <c r="E19" s="7" t="n">
        <v>269.87</v>
      </c>
    </row>
    <row r="20">
      <c r="A20" s="4" t="inlineStr">
        <is>
          <t>Restricted Stock [Member]</t>
        </is>
      </c>
    </row>
    <row r="21">
      <c r="A21" s="4" t="inlineStr">
        <is>
          <t>Share-based Compensation Arrangement by Share-based Payment Award, Equity Instruments Other than Options, Grants in Period (in shares)</t>
        </is>
      </c>
      <c r="D21" s="5" t="n">
        <v>6896</v>
      </c>
      <c r="E21" s="5" t="n">
        <v>11803</v>
      </c>
    </row>
    <row r="22">
      <c r="A22" s="4" t="inlineStr">
        <is>
          <t>Share-based Compensation Arrangement by Share-based Payment Award, Equity Instruments Other than Options, Grants in Period, Weighted Average Grant Date Fair Value (in dollars per share)</t>
        </is>
      </c>
      <c r="D22" s="7" t="n">
        <v>489.34</v>
      </c>
      <c r="E22" s="7" t="n">
        <v>264.7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Income (Expense) - Narrative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4" t="inlineStr">
        <is>
          <t>CCXI [Member]</t>
        </is>
      </c>
    </row>
    <row r="4">
      <c r="A4" s="4" t="inlineStr">
        <is>
          <t>Unrealized Gain (Loss) on Investments, Total</t>
        </is>
      </c>
      <c r="B4" s="9" t="n">
        <v>17.2</v>
      </c>
      <c r="C4" s="9" t="n">
        <v>16.6</v>
      </c>
      <c r="D4" s="9" t="n">
        <v>16.5</v>
      </c>
      <c r="E4" s="9" t="n">
        <v>1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Components of Other Income (Expense) (Details) - USD ($) $ in Thousand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Other Income (Expense)</t>
        </is>
      </c>
    </row>
    <row r="4">
      <c r="A4" s="4" t="inlineStr">
        <is>
          <t>Interest expense</t>
        </is>
      </c>
      <c r="B4" s="6" t="n">
        <v>-2493</v>
      </c>
      <c r="C4" s="6" t="n">
        <v>-2660</v>
      </c>
      <c r="D4" s="6" t="n">
        <v>-8804</v>
      </c>
      <c r="E4" s="6" t="n">
        <v>-10661</v>
      </c>
    </row>
    <row r="5">
      <c r="A5" s="4" t="inlineStr">
        <is>
          <t>Interest income</t>
        </is>
      </c>
      <c r="B5" s="5" t="n">
        <v>168</v>
      </c>
      <c r="C5" s="5" t="n">
        <v>114</v>
      </c>
      <c r="D5" s="5" t="n">
        <v>606</v>
      </c>
      <c r="E5" s="5" t="n">
        <v>306</v>
      </c>
    </row>
    <row r="6">
      <c r="A6" s="4" t="inlineStr">
        <is>
          <t>Other non-operating income (expense), net(1)</t>
        </is>
      </c>
      <c r="B6" s="5" t="n">
        <v>-19350</v>
      </c>
      <c r="C6" s="5" t="n">
        <v>-20726</v>
      </c>
      <c r="D6" s="5" t="n">
        <v>14515</v>
      </c>
      <c r="E6" s="5" t="n">
        <v>-17297</v>
      </c>
    </row>
    <row r="7">
      <c r="A7" s="4" t="inlineStr">
        <is>
          <t>Total other income (expense)</t>
        </is>
      </c>
      <c r="B7" s="6" t="n">
        <v>-21675</v>
      </c>
      <c r="C7" s="6" t="n">
        <v>-23272</v>
      </c>
      <c r="D7" s="6" t="n">
        <v>6317</v>
      </c>
      <c r="E7" s="6" t="n">
        <v>-2765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Mar. 31, 2022</t>
        </is>
      </c>
    </row>
    <row r="3">
      <c r="A3" s="3" t="inlineStr">
        <is>
          <t>Notes to Financial Statements</t>
        </is>
      </c>
    </row>
    <row r="4">
      <c r="A4" s="4" t="inlineStr">
        <is>
          <t>Business Description and Accounting Policies [Text Block]</t>
        </is>
      </c>
      <c r="B4" s="4" t="inlineStr">
        <is>
          <t>Note 1. Basis of Presentation and Summary of Significant Accounting Policies: The interim consolidated financial statements of Bio-Techne Corporation and subsidiaries, (the Company) presented here have been prepared by the Company and are unaudited. They have been prepared in accordance with accounting principles generally accepted in the United States of America and with instructions to Form 10-Q and Article 10 of Regulation S-X. They reflect all adjustments which are, in the opinion of management, necessary for a fair presentation of the results for the interim periods presented. All such adjustments are of a normal recurring nature. Certain information and footnote disclosures normally included in financial statements prepared in accordance with accounting principles generally accepted in the United States of America have been condensed or omitted. These interim unaudited condensed consolidated financial statements should be read in conjunction with the Company's Consolidated Financial Statements and Notes thereto for the fiscal year ended June 30, 2021, included in the Company's Annual Report on Form 10-K for fiscal 2021. A summary of significant accounting policies followed by the Company is detailed in the Company's Annual Report on Form 10-K for fiscal 2021. The Company follows these policies in preparation of the interim unaudited condensed consolidated financial statements. During the nine months ended March 31, 2022, the Company operated under two operating segments, Protein Sciences and Diagnostics and Genomics. The operating segments the Company operated under were consistent with the Company's operating segments disclosed in the Company's Annual Report on Form 10-K for fiscal 2021. Goodwill: Given the upcoming liquidation process to dispose of the Eminence assets, the Company identified a triggering event and performed impairment testing during the second quarter of fiscal 2022. The impairment testing resulted in a full impairment of the Eminence goodwill and intangible assets, which resulted in charges of $8.3 million and $8.6 million, respectively, for the nine-months ended March 31, 2022. The Company also recognized inventory and fixed asset impairment charges of $0.9 million and $0.9 million, respectively. The Company recorded the impairment charges within the General and Administrative line in the Consolidated Income Statement. The impairment charges recorded within Net Earnings Attributable to Bio-Techne were reduced by approximately $8 million recorded within Net Earnings Attributable to Noncontrolling Interests. The remaining net tangible assets of Eminence included in our Consolidated Balance Sheet as of March 31, 2022, were approximately $4 million and primarily consisted of fixed assets and related deposits of $3.8 million, inventory of $0.8 million, receivables of $0.7 million, and other current assets of $0.2 million. The Company also had $2.2 million related to current liabilities. The Company holds a financial interest of approximately 57.4% in those tangible assets in the upcoming liquidation process. Investments The first part of the forward contract is triggered upon Wilson Wolf achieving approximately $92 million in annual revenue or $55 million in annual earnings before interest, taxes, depreciation, and amortization (EBITDA) at any point prior to December 31, 2027. Once triggered, the Company is required to make a payment of $231 million in exchange for a 19.9% ownership stake. If Wilson Wolf doesn’t achieve the revenue and EBITDA targets by December 31, 2027, the agreement will expire. Once the first part of the forward contract is triggered, the second part of the forward contract will automatically trigger, and requires the Company to acquire the remaining equity interest in Wilson Wolf on December 31, 2027 based on a revenue multiple. The second part of the contract would be accelerated in advance of December 31, 2027, if Wilson Wolf meets its second milestone of approximately $226 million in annual revenue or $136 million in annual EBITDA. If the second milestone is achieved, the forward contract requires the Company to pay approximately $1 billion plus potential consideration for revenue in excess of the revenue milestone. The approximate multiple for total expected payments of the second forward contract is 4.4 times the annual revenue of Wilson Wolf. The Company has elected to apply the measurement alternative as detailed under ASC 321-10-35-2 for the Wilson Wolf investment. The Company recorded the $25 million payment as a cost basis investment within Other long-term assets on the Consolidated Balance Sheet. Restructuring actions In September 2021, the Company informed employees of our decision to close our Exosome Diagnostics Germany facility, discontinuing lab and research occurring at the site, as part of a realignment of activities within our Exosome Diagnostics business. The restructuring activities were substantially complete as of the end of the third fiscal quarter, with final remaining payouts expected to occur in the fourth quarter of fiscal 2022. As a result of the restructuring activities, an estimated pre-tax charge of $1.2 million was recorded within our Diagnostics and Genomics segment during the first quarter of fiscal 2022. Additional charges of approximately $0.5 million and $(0.3) million were recorded in the second and third quarters of fiscal 2022, respectively. These additional charges related to the refinement of our estimated close down costs as well as miscellaneous shut-down costs incurred during the quarter. Total restructuring charges for the closure of the Exosome Diagnostics Germany facility for the nine months ended March 31, 2022 were recorded within operating income on the income statement as follows (in thousands): ​ ​ ​ ​ ​ ​ ​ ​ ​ ​ ​ ​ ​ Employee ​ Asset ​ ​ ​ Severance Impairment and other Total Selling, general and administrative ​ $ 649 ​ $ 750 ​ $ 1,399 ​ Restructuring actions, including cash and non-cash impacts, are as follows (in thousands): ​ ​ ​ ​ ​ ​ ​ ​ ​ ​ ​ ​ ​ Employee ​ Asset ​ ​ ​ Severance Impairment and other Total Accrued restructuring action balances as of September 30, 2021 (1) ​ $ 639 ​ $ 364 ​ $ 1,003 Incremental expense incurred in the second quarter of fiscal 2022 ​ ​ — ​ ​ 242 ​ ​ 242 Cash payments ​ ​ (370) ​ ​ (242) ​ ​ (612) Adjustments ​ ​ 301 ​ ​ (37) ​ ​ 264 Accrued restructuring actions balances as of December 31, 2021 ​ ​ 570 ​ ​ 327 ​ ​ 897 Cash payments ​ ​ (200) ​ ​ (272) ​ ​ (472) Adjustments (2) ​ ​ (345) ​ ​ (28) ​ ​ (373) Accrued restructuring actions balances as of March 31, 2022 ​ $ 25 ​ $ 27 ​ $ 52 ​ (1) The expense recorded for the three months ended September 30, 2021 of $1.2 million included $0.2 million related to the non-cash impairment of fixed assets. (2) During the second quarter of fiscal 2022, the Company also incurred a restructuring charge of $0.2 million related to employee severance for the relocation of a US plant. This charge is recorded within Other current liabilities as of March 31, 2022. There were no cash payments or adjustments related to this restructuring during the quarter ended March 31, 2022. Recently Adopted Accounting Pronouncements There were no accounting pronouncements adopted in the nine months ended March 31, 2022. Refer to the Form 10-K for accounting pronouncements adopted prior to June 30, 2021.</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Mar. 31, 2022</t>
        </is>
      </c>
      <c r="C2" s="2" t="inlineStr">
        <is>
          <t>Mar. 31, 2021</t>
        </is>
      </c>
      <c r="D2" s="2" t="inlineStr">
        <is>
          <t>Mar. 31, 2022</t>
        </is>
      </c>
      <c r="E2" s="2" t="inlineStr">
        <is>
          <t>Mar. 31, 2021</t>
        </is>
      </c>
    </row>
    <row r="3">
      <c r="A3" s="3" t="inlineStr">
        <is>
          <t>Income Taxes</t>
        </is>
      </c>
    </row>
    <row r="4">
      <c r="A4" s="4" t="inlineStr">
        <is>
          <t>Effective Income Tax Rate Reconciliation, Percent, Total</t>
        </is>
      </c>
      <c r="B4" s="4" t="inlineStr">
        <is>
          <t>12.50%</t>
        </is>
      </c>
      <c r="C4" s="4" t="inlineStr">
        <is>
          <t>(0.10%)</t>
        </is>
      </c>
      <c r="D4" s="4" t="inlineStr">
        <is>
          <t>9.50%</t>
        </is>
      </c>
      <c r="E4" s="4" t="inlineStr">
        <is>
          <t>11.40%</t>
        </is>
      </c>
    </row>
    <row r="5">
      <c r="A5" s="4" t="inlineStr">
        <is>
          <t>Income Tax Expense (Benefit), Discrete Tax Items</t>
        </is>
      </c>
      <c r="B5" s="9" t="n">
        <v>6.3</v>
      </c>
      <c r="C5" s="9" t="n">
        <v>11.6</v>
      </c>
      <c r="D5" s="9" t="n">
        <v>31.6</v>
      </c>
      <c r="E5" s="9" t="n">
        <v>19.5</v>
      </c>
    </row>
    <row r="6">
      <c r="A6" s="4" t="inlineStr">
        <is>
          <t>Excess Tax Benefit from Share-based Compensation, Operating Activities</t>
        </is>
      </c>
      <c r="B6" s="8" t="n">
        <v>3.4</v>
      </c>
      <c r="C6" s="8" t="n">
        <v>11.7</v>
      </c>
      <c r="D6" s="8" t="n">
        <v>27.8</v>
      </c>
      <c r="E6" s="8" t="n">
        <v>19.7</v>
      </c>
    </row>
    <row r="7">
      <c r="A7" s="4" t="inlineStr">
        <is>
          <t>Income Tax Expense (Benefit), Other Immaterial Discrete Tax Items, Net</t>
        </is>
      </c>
      <c r="B7" s="9" t="n">
        <v>2.9</v>
      </c>
      <c r="C7" s="9" t="n">
        <v>0.1</v>
      </c>
      <c r="D7" s="9" t="n">
        <v>3.8</v>
      </c>
      <c r="E7" s="9" t="n">
        <v>0.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Segment Information - Financial Information Relating to Reportable Segments (Details) - USD ($) $ in Thousands</t>
        </is>
      </c>
      <c r="B1" s="2" t="inlineStr">
        <is>
          <t>1 Months Ended</t>
        </is>
      </c>
      <c r="C1" s="2" t="inlineStr">
        <is>
          <t>3 Months Ended</t>
        </is>
      </c>
      <c r="F1" s="2" t="inlineStr">
        <is>
          <t>9 Months Ended</t>
        </is>
      </c>
    </row>
    <row r="2">
      <c r="B2" s="2" t="inlineStr">
        <is>
          <t>Sep. 30, 2021</t>
        </is>
      </c>
      <c r="C2" s="2" t="inlineStr">
        <is>
          <t>Mar. 31, 2022</t>
        </is>
      </c>
      <c r="D2" s="2" t="inlineStr">
        <is>
          <t>Dec. 31, 2021</t>
        </is>
      </c>
      <c r="E2" s="2" t="inlineStr">
        <is>
          <t>Mar. 31, 2021</t>
        </is>
      </c>
      <c r="F2" s="2" t="inlineStr">
        <is>
          <t>Mar. 31, 2022</t>
        </is>
      </c>
      <c r="G2" s="2" t="inlineStr">
        <is>
          <t>Mar. 31, 2021</t>
        </is>
      </c>
    </row>
    <row r="3">
      <c r="A3" s="4" t="inlineStr">
        <is>
          <t>Net sales</t>
        </is>
      </c>
      <c r="C3" s="6" t="n">
        <v>290376</v>
      </c>
      <c r="E3" s="6" t="n">
        <v>243552</v>
      </c>
      <c r="F3" s="6" t="n">
        <v>817371</v>
      </c>
      <c r="G3" s="6" t="n">
        <v>672004</v>
      </c>
    </row>
    <row r="4">
      <c r="A4" s="4" t="inlineStr">
        <is>
          <t>Operating income</t>
        </is>
      </c>
      <c r="C4" s="5" t="n">
        <v>90447</v>
      </c>
      <c r="E4" s="5" t="n">
        <v>68626</v>
      </c>
      <c r="F4" s="5" t="n">
        <v>216017</v>
      </c>
      <c r="G4" s="5" t="n">
        <v>168714</v>
      </c>
    </row>
    <row r="5">
      <c r="A5" s="4" t="inlineStr">
        <is>
          <t>Costs recognized on sale of acquired inventory</t>
        </is>
      </c>
      <c r="F5" s="5" t="n">
        <v>-1596</v>
      </c>
      <c r="G5" s="5" t="n">
        <v>-91</v>
      </c>
    </row>
    <row r="6">
      <c r="A6" s="4" t="inlineStr">
        <is>
          <t>Impact of partially owned consolidated subsidiaries(1)</t>
        </is>
      </c>
      <c r="C6" s="5" t="n">
        <v>595</v>
      </c>
      <c r="E6" s="5" t="n">
        <v>380</v>
      </c>
      <c r="F6" s="5" t="n">
        <v>9343</v>
      </c>
      <c r="G6" s="5" t="n">
        <v>509</v>
      </c>
    </row>
    <row r="7">
      <c r="A7" s="4" t="inlineStr">
        <is>
          <t>Eminence impairment</t>
        </is>
      </c>
      <c r="F7" s="5" t="n">
        <v>-18715</v>
      </c>
      <c r="G7" s="5" t="n">
        <v>0</v>
      </c>
    </row>
    <row r="8">
      <c r="A8" s="4" t="inlineStr">
        <is>
          <t>Restructuring costs</t>
        </is>
      </c>
      <c r="D8" s="6" t="n">
        <v>-242</v>
      </c>
    </row>
    <row r="9">
      <c r="A9" s="4" t="inlineStr">
        <is>
          <t>Corporate general, selling, and administrative expenses</t>
        </is>
      </c>
      <c r="C9" s="5" t="n">
        <v>-89269</v>
      </c>
      <c r="E9" s="5" t="n">
        <v>-82596</v>
      </c>
      <c r="F9" s="5" t="n">
        <v>-276137</v>
      </c>
      <c r="G9" s="5" t="n">
        <v>-238310</v>
      </c>
    </row>
    <row r="10">
      <c r="A10" s="4" t="inlineStr">
        <is>
          <t>Diagnostics and Genomics [Member]</t>
        </is>
      </c>
    </row>
    <row r="11">
      <c r="A11" s="4" t="inlineStr">
        <is>
          <t>Restructuring costs</t>
        </is>
      </c>
      <c r="B11" s="6" t="n">
        <v>-1200</v>
      </c>
      <c r="C11" s="5" t="n">
        <v>300</v>
      </c>
      <c r="D11" s="6" t="n">
        <v>-500</v>
      </c>
    </row>
    <row r="12">
      <c r="A12" s="4" t="inlineStr">
        <is>
          <t>Operating Segments [Member]</t>
        </is>
      </c>
    </row>
    <row r="13">
      <c r="A13" s="4" t="inlineStr">
        <is>
          <t>Operating income</t>
        </is>
      </c>
      <c r="C13" s="5" t="n">
        <v>116155</v>
      </c>
      <c r="E13" s="5" t="n">
        <v>99400</v>
      </c>
      <c r="F13" s="5" t="n">
        <v>317879</v>
      </c>
      <c r="G13" s="5" t="n">
        <v>266985</v>
      </c>
    </row>
    <row r="14">
      <c r="A14" s="4" t="inlineStr">
        <is>
          <t>Costs recognized on sale of acquired inventory</t>
        </is>
      </c>
      <c r="E14" s="5" t="n">
        <v>-68</v>
      </c>
      <c r="F14" s="5" t="n">
        <v>-1596</v>
      </c>
      <c r="G14" s="5" t="n">
        <v>-91</v>
      </c>
    </row>
    <row r="15">
      <c r="A15" s="4" t="inlineStr">
        <is>
          <t>Amortization of acquisition related intangible assets</t>
        </is>
      </c>
      <c r="C15" s="5" t="n">
        <v>-18173</v>
      </c>
      <c r="E15" s="5" t="n">
        <v>-15222</v>
      </c>
      <c r="F15" s="5" t="n">
        <v>-54942</v>
      </c>
      <c r="G15" s="5" t="n">
        <v>-45750</v>
      </c>
    </row>
    <row r="16">
      <c r="A16" s="4" t="inlineStr">
        <is>
          <t>Impact of partially owned consolidated subsidiaries(1)</t>
        </is>
      </c>
      <c r="C16" s="5" t="n">
        <v>-892</v>
      </c>
      <c r="E16" s="5" t="n">
        <v>-699</v>
      </c>
      <c r="F16" s="5" t="n">
        <v>-3446</v>
      </c>
      <c r="G16" s="5" t="n">
        <v>-906</v>
      </c>
    </row>
    <row r="17">
      <c r="A17" s="4" t="inlineStr">
        <is>
          <t>Acquisition related expenses</t>
        </is>
      </c>
      <c r="C17" s="5" t="n">
        <v>3710</v>
      </c>
      <c r="E17" s="5" t="n">
        <v>-1731</v>
      </c>
      <c r="F17" s="5" t="n">
        <v>19328</v>
      </c>
      <c r="G17" s="5" t="n">
        <v>-6289</v>
      </c>
    </row>
    <row r="18">
      <c r="A18" s="4" t="inlineStr">
        <is>
          <t>Eminence impairment</t>
        </is>
      </c>
      <c r="F18" s="5" t="n">
        <v>-18715</v>
      </c>
    </row>
    <row r="19">
      <c r="A19" s="4" t="inlineStr">
        <is>
          <t>Stock based compensation, inclusive of employer taxes</t>
        </is>
      </c>
      <c r="C19" s="5" t="n">
        <v>-9056</v>
      </c>
      <c r="E19" s="5" t="n">
        <v>-11968</v>
      </c>
      <c r="F19" s="5" t="n">
        <v>-37731</v>
      </c>
      <c r="G19" s="5" t="n">
        <v>-41525</v>
      </c>
    </row>
    <row r="20">
      <c r="A20" s="4" t="inlineStr">
        <is>
          <t>Restructuring costs</t>
        </is>
      </c>
      <c r="C20" s="5" t="n">
        <v>291</v>
      </c>
      <c r="F20" s="5" t="n">
        <v>-1638</v>
      </c>
      <c r="G20" s="5" t="n">
        <v>-142</v>
      </c>
    </row>
    <row r="21">
      <c r="A21" s="4" t="inlineStr">
        <is>
          <t>Operating Segments [Member] | Protein Sciences [Member]</t>
        </is>
      </c>
    </row>
    <row r="22">
      <c r="A22" s="4" t="inlineStr">
        <is>
          <t>Net sales</t>
        </is>
      </c>
      <c r="C22" s="5" t="n">
        <v>213176</v>
      </c>
      <c r="E22" s="5" t="n">
        <v>185623</v>
      </c>
      <c r="F22" s="5" t="n">
        <v>615332</v>
      </c>
      <c r="G22" s="5" t="n">
        <v>512248</v>
      </c>
    </row>
    <row r="23">
      <c r="A23" s="4" t="inlineStr">
        <is>
          <t>Operating income</t>
        </is>
      </c>
      <c r="C23" s="5" t="n">
        <v>96750</v>
      </c>
      <c r="E23" s="5" t="n">
        <v>88983</v>
      </c>
      <c r="F23" s="5" t="n">
        <v>280131</v>
      </c>
      <c r="G23" s="5" t="n">
        <v>239788</v>
      </c>
    </row>
    <row r="24">
      <c r="A24" s="4" t="inlineStr">
        <is>
          <t>Operating Segments [Member] | Diagnostics and Genomics [Member]</t>
        </is>
      </c>
    </row>
    <row r="25">
      <c r="A25" s="4" t="inlineStr">
        <is>
          <t>Net sales</t>
        </is>
      </c>
      <c r="C25" s="5" t="n">
        <v>77679</v>
      </c>
      <c r="E25" s="5" t="n">
        <v>58093</v>
      </c>
      <c r="F25" s="5" t="n">
        <v>203191</v>
      </c>
      <c r="G25" s="5" t="n">
        <v>160687</v>
      </c>
    </row>
    <row r="26">
      <c r="A26" s="4" t="inlineStr">
        <is>
          <t>Operating income</t>
        </is>
      </c>
      <c r="C26" s="5" t="n">
        <v>19405</v>
      </c>
      <c r="E26" s="5" t="n">
        <v>10417</v>
      </c>
      <c r="F26" s="5" t="n">
        <v>37748</v>
      </c>
      <c r="G26" s="5" t="n">
        <v>27197</v>
      </c>
    </row>
    <row r="27">
      <c r="A27" s="4" t="inlineStr">
        <is>
          <t>Intersegment Eliminations [Member]</t>
        </is>
      </c>
    </row>
    <row r="28">
      <c r="A28" s="4" t="inlineStr">
        <is>
          <t>Net sales</t>
        </is>
      </c>
      <c r="C28" s="5" t="n">
        <v>-479</v>
      </c>
      <c r="E28" s="5" t="n">
        <v>-164</v>
      </c>
      <c r="F28" s="5" t="n">
        <v>-1152</v>
      </c>
      <c r="G28" s="5" t="n">
        <v>-931</v>
      </c>
    </row>
    <row r="29">
      <c r="A29" s="4" t="inlineStr">
        <is>
          <t>Corporate, Non-Segment [Member]</t>
        </is>
      </c>
    </row>
    <row r="30">
      <c r="A30" s="4" t="inlineStr">
        <is>
          <t>Corporate general, selling, and administrative expenses</t>
        </is>
      </c>
      <c r="C30" s="6" t="n">
        <v>-1588</v>
      </c>
      <c r="E30" s="6" t="n">
        <v>-1086</v>
      </c>
      <c r="F30" s="6" t="n">
        <v>-3122</v>
      </c>
      <c r="G30" s="6" t="n">
        <v>-3568</v>
      </c>
    </row>
  </sheetData>
  <mergeCells count="3">
    <mergeCell ref="A1:A2"/>
    <mergeCell ref="C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t>
        </is>
      </c>
      <c r="B1" s="2" t="inlineStr">
        <is>
          <t>9 Months Ended</t>
        </is>
      </c>
    </row>
    <row r="2">
      <c r="B2" s="2" t="inlineStr">
        <is>
          <t>Mar. 31, 2022</t>
        </is>
      </c>
    </row>
    <row r="3">
      <c r="A3" s="3" t="inlineStr">
        <is>
          <t>Notes to Financial Statements</t>
        </is>
      </c>
    </row>
    <row r="4">
      <c r="A4" s="4" t="inlineStr">
        <is>
          <t>Revenue from Contract with Customer [Text Block]</t>
        </is>
      </c>
      <c r="B4" s="4" t="inlineStr">
        <is>
          <t>Note 2. Revenue Recognition: Consumables revenues consist of specialized proteins, immunoassays, antibodies, reagents, blood chemistry and blood gas quality controls, and hematology instrument controls that are typically single-use products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onsist of extended warranty contracts, post contract support, and custom development projects that are recognized over time as either the customers receive and consume the benefits of such services simultaneously or the underlying asset being developed has no alternative use for the Company at contract inception and the Company has an enforceable right to payment for the portion of the performance completed. Service revenues also include laboratory services recognized at point in time. Prior to fiscal 2021, the Company has not recognized revenue upon completion of the performance obligation for laboratory services, but rather upon cash receipt, which was subsequent to the performance obligation being satisfied. The Company accounted for these services based on cash receipts as we did not have significant historical experience collecting payments from Medicare or other insurance providers and considered the variable consideration for such services to be constrained as it would not be probable that a significant amount of revenue would not need to be reversed in future periods for the services provided. Given Medicare coverage for our laboratory services became effective on December 1, 2019, the Company considered it to have sufficient data to estimate variable consideration as of July 1, 2020 for laboratory services that are reimbursed by Medicare. The amount of cash received in fiscal 2021 for laboratory services reimbursed by Medicare that were performed prior to July 1, 2020 was approximately $0.5 million. The Company continues to record revenue based on cash receipts for laboratory services not reimbursed by Medicare, as the variable consideration remains constrained. We recognize royalty revenues in the period the sales occur using third party evidence. The Company elected the "right to invoice" practical expedient based on the Company's right to invoice a customer at an amount that approximates the value to the customer and the performance completed to date. The Company elected the exemption to not disclose the unfulfilled performance obligations for contracts with an original length of one year or less and the exemption to exclude future performance obligations that are accounted under the sales-based or usage-based royalty guidance. The Company’s unfulfilled performance obligations were not material as of March 31, 2022. Contracts with customers that contain instruments may include multiple performance obligations. For these contracts, the Company allocates the contract’s transaction price to each performance obligation on a relative standalone selling price basis. Allocation of the transaction price is determined at the contracts’ inception. Payment terms for shipments to end-users are generally net 30 days. Payment terms for distributor shipments may range from 30 to 90 days. Service arrangements commonly call for payments in advance of performing the work (e.g. extended warranty and service contracts), upon completion of the service (e.g. custom development manufacturing) or a mix of both.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year. We elected the practical expedient allowing us to expense contract costs that would otherwise be capitalized and amortized over a period of less than one year. Contract assets as of March 31, 2022 are not material. Contract liabilities include billings in excess of revenues recognized, such as those resulting from customer advances and deposits and unearned revenue on warranty contracts. Contract liabilities as of March 31, 2022 and June 30, 2021 were approximately $25.1 million and $20.0 million, respectively. Contract liabilities as of June 30, 2021 subsequently recognized as revenue during the quarter and nine month period ended March 31, 2022 were approximately $1.9 million and $15.2 million, respectively. Contract liabilities in excess of one year are included in Other long-term liabilities on the consolidated balance sheet. Any claims for credit or return of goods must be made within 10 days of receipt. Revenues are reduced to reflect estimated credits and returns. Although the amounts recorded for these revenue deductions are dependent on estimates and assumptions, historically our adjustments to actual results have not been material.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 ​ ​ ​ ​ ​ ​ ​ ​ ​ ​ ​ ​ ​ ​ Quarter Ended ​ Nine Months Ended ​ ​ March 31, ​ March 31, ​ 2022 2021 ​ 2022 2021 Consumables ​ $ 239,171 ​ $ 198,818 ​ $ 657,568 ​ $ 542,909 Instruments ​ 28,899 ​ 24,748 ​ 92,121 ​ 70,849 Services ​ 17,815 ​ 14,503 ​ 51,426 ​ 45,142 Total product and services revenue, net ​ $ 285,885 ​ $ 238,069 ​ $ 801,115 ​ $ 658,900 Royalty revenues ​ 4,491 ​ 5,483 ​ 16,256 ​ 13,104 Total revenues, net ​ $ 290,376 ​ $ 243,552 ​ $ 817,371 ​ $ 672,004 ​ Revenue by geography is as follows: ​ ​ ​ ​ ​ ​ ​ ​ ​ ​ ​ ​ ​ ​ ​ Quarter Ended ​ Nine Months Ended ​ ​ March 31, ​ March 31, ​ 2022 2021 ​ 2022 2021 United States ​ $ 163,976 ​ $ 131,586 ​ $ 447,045 ​ $ 359,586 EMEA, excluding United Kingdom ​ 55,301 ​ 54,552 ​ 164,003 ​ 147,622 United Kingdom ​ 12,920 ​ 11,213 ​ 37,240 ​ 29,599 APAC, excluding Greater China ​ 21,100 ​ 19,002 ​ 58,204 ​ 52,744 Greater China ​ 26,554 ​ 20,467 ​ 85,997 ​ 63,685 Rest of World ​ 10,525 ​ 6,732 ​ 24,882 ​ 18,768 Net Sales ​ $ 290,376 ​ $ 243,552 ​ $ 817,371 ​ $ 672,00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Balance Sheet Data</t>
        </is>
      </c>
      <c r="B1" s="2" t="inlineStr">
        <is>
          <t>9 Months Ended</t>
        </is>
      </c>
    </row>
    <row r="2">
      <c r="B2" s="2" t="inlineStr">
        <is>
          <t>Mar. 31, 2022</t>
        </is>
      </c>
    </row>
    <row r="3">
      <c r="A3" s="3" t="inlineStr">
        <is>
          <t>Notes to Financial Statements</t>
        </is>
      </c>
    </row>
    <row r="4">
      <c r="A4" s="4" t="inlineStr">
        <is>
          <t>Supplemental Balance Sheet Disclosures [Text Block]</t>
        </is>
      </c>
      <c r="B4" s="4" t="inlineStr">
        <is>
          <t>Note 3. Selected Balance Sheet Data: Inventories: Inventories consist of (in thousands): ​ ​ ​ ​ ​ ​ ​ ​ ​ March 31, ​ June 30, ​ 2022 2021 Raw materials ​ $ 69,263 ​ $ 55,096 Finished goods (1) ​ 64,742 ​ 67,108 Inventories, net ​ $ 134,005 ​ $ 122,204 ​ (1) Finished goods inventory of $5,722 and $5,456 included within other long-term assets in the respective March 31, 2022 and June 30, 2021, consolidated balance sheet. The inventory is included in long-term assets as it is forecasted to be sold after the 12 months subsequent to the consolidated balance sheet date. ​ Property and Equipment: Property and equipment consist of (in thousands): ​ ​ ​ ​ ​ ​ ​ ​ ​ March 31, ​ June 30, ​ 2022 2021 Land ​ $ 8,603 ​ $ 8,612 Buildings and improvements ​ 225,378 ​ 190,661 Machinery and equipment ​ ​ 164,665 ​ ​ 149,410 Construction in progress ​ 26,508 ​ 49,073 Property and equipment, cost ​ 425,154 ​ 397,756 Accumulated depreciation and amortization ​ (206,756) ​ (189,849) Property and equipment, net ​ $ 218,398 ​ $ 207,907 ​ Intangible Assets: Intangible assets consist of (in thousands): ​ ​ ​ ​ ​ ​ ​ ​ ​ ​ March 31, ​ June 30, ​ ​ 2022 ​ 2021 ​ ​ ​ ​ ​ ​ ​ Developed technology ​ $ 543,977 ​ $ 552,160 Trade names ​ 147,311 ​ 147,640 Customer relationships ​ 228,943 ​ 232,493 Patents ​ 3,249 ​ 2,926 Other intangibles ​ 6,313 ​ 6,316 Definite-lived intangible assets ​ 929,793 ​ 941,535 Accumulated amortization ​ (401,151) ​ (348,267) Definite-lived intangibles assets, net ​ 528,642 ​ 593,268 In process research and development ​ 22,700 ​ 22,700 Total intangible assets, net ​ $ 551,342 ​ $ 615,968 ​ Changes to the carrying amount of net intangible assets for the period ended March 31, 2022 consist of (in thousands): ​ ​ ​ ​ ​ ​ ​ ​ ​ Beginning balance ​ $ 615,968 Acquisitions ​ — Other additions ​ 283 Amortization expense ​ (55,731) Currency translation ​ (615) Eminence impairment (1) ​ ​ (8,563) Ending balance ​ $ 551,342 ​ The estimated future amortization expense for intangible assets as of March 31, 2022 is as follows (in thousands): ​ ​ ​ ​ ​ 2022 remainder $ 18,478 2023 ​ 71,725 2024 ​ 68,857 2025 ​ 65,621 2026 ​ 61,876 Thereafter ​ 242,085 Total ​ $ 528,642 ​ (1) As disclosed in Note 1, the Company recorded an impairment charge of $8.6 million related to Eminence in Q2 of FY'22. Goodwill: Changes to the carrying amount of goodwill for the period ended March 31, 2022 consist of (in thousands): ​ ​ ​ ​ ​ ​ ​ ​ ​ ​ ​ ​ ​ Diagnostics and ​ ​ ​ Protein Sciences ​ Genomics ​ Total Beginning balance ​ $ 392,717 ​ $ 450,350 ​ $ 843,067 Acquisitions (1) ​ — ​ (4,407) ​ (4,407) Eminence impairment ​ ​ (8,275) ​ ​ — ​ ​ (8,275) Currency translation ​ (2,588) ​ (179) ​ (2,767) Ending balance ​ $ 381,854 ​ $ 445,764 ​ $ 827,618 ​ (1) We evaluate the carrying value of goodwill in the fourth quarter of each fiscal year and between annual evaluations if events occur or circumstances change that would indicate a possible impairment. The Company performed a quantitative goodwill impairment assessment for all of its reporting units during the fourth quarter of fiscal 2021. No indicators of impairment were identified as part of our assessment. During the quarter ended September 30, 2021, the Company combined the management of the Exosome Diagnostics and Asuragen reporting units, both of which are included in the Diagnostics and Genomics operating segment. In conjunction with the combination of the reporting units, a qualitative goodwill impairment assessment was performed. The qualitative assessment identified no indicators of impairment. As disclosed in Note 1, the Company identified a triggering event and a goodwill impairment charge of $8.3 million in the second quarter of fiscal 2022. No additional triggering events or items beyond the upcoming Eminence liquidation were identified during the quarter ended March 31, 2022. The impairment of the Eminence goodwill is the only impairment of goodwill recorded since the adoption of Financial Accounting Standards Board ("FASB") ASC 350 guidance for goodwill and other intangibles on July 1, 200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t>
        </is>
      </c>
      <c r="B1" s="2" t="inlineStr">
        <is>
          <t>9 Months Ended</t>
        </is>
      </c>
    </row>
    <row r="2">
      <c r="B2" s="2" t="inlineStr">
        <is>
          <t>Mar. 31, 2022</t>
        </is>
      </c>
    </row>
    <row r="3">
      <c r="A3" s="3" t="inlineStr">
        <is>
          <t>Notes to Financial Statements</t>
        </is>
      </c>
    </row>
    <row r="4">
      <c r="A4" s="4" t="inlineStr">
        <is>
          <t>Business Combination Disclosure [Text Block]</t>
        </is>
      </c>
      <c r="B4" s="4" t="inlineStr">
        <is>
          <t>Note 4.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s. Acquisition costs are recorded in selling, general and administrative expenses as incurred. Fiscal year 2021 Acquisitions Asuragen, Inc. On April 6, 2021, the Company acquired all of the ownership interests of Asuragen, Inc. (Asuragen) for approximately $216 million, net of cash acquired, plus contingent consideration of up to $105.0 million, subject to certain revenue thresholds. The Asuragen acquisition adds a leading portfolio of best in-class molecular diagnostic and research products, including genetic screening, oncology testing kits, molecular controls, a GMP compliant manufacturing facility, and a CLIA-certified laboratory. The transaction was accounted for in accordance with ASC 805, Business Combinations Net sales and operating loss of this business included in Bio-Techne's consolidated results of operations for the quarter ended March 31, 2022 were approximately $8.6 million and $0.1 million, respectively. Net sales and operating loss of this business included in Bio-Techne's consolidated results of operations for the nine months ended March 31, 2022 were approximately $25.0 million and $3.7 million, respectively. ​ The allocation of purchase consideration related to Asuragen was completed in the third quarter of fiscal year 2022. The fair values of the assets acquired and liabilities assumed at acquisition date and the updated final amounts as of March 31, 2022 are as follows (in thousands): ​ ​ ​ ​ ​ ​ ​ ​ ​ ​ ​ Preliminary allocation at ​ Adjustments Final allocation at ​ acquisition date ​ to fair value ​ March 31, 2022 Current assets, net of cash $ 10,422 ​ $ ​ ​ $ 10,422 Equipment and other long-term assets 3,762 ​ ​ ​ ​ 3,762 Intangible assets: ​ ​ ​ ​ ​ ​ ​ ​ Developed technology 107,000 ​ ​ ​ ​ 107,000 In-process research and development 22,700 ​ ​ ​ ​ 22,700 Customer relationships 11,700 ​ ​ ​ ​ 11,700 Trade names 2,000 ​ ​ ​ ​ 2,000 Non-competition agreement 1,000 ​ ​ ​ ​ 1,000 Goodwill 94,970 ​ ​ (4,407) ​ 90,563 Total assets acquired 253,554 ​ ​ (4,407) ​ 249,147 ​ ​ ​ ​ ​ ​ ​ ​ ​ Liabilities 4,003 ​ ​ 960 ​ 4,963 Deferred income taxes, net 15,664 ​ ​ (5,367) ​ 10,297 Net assets acquired $ 233,887 ​ $ — ​ $ 233,887 ​ ​ ​ ​ ​ ​ ​ ​ ​ Cash paid, net of cash acquired 215,587 ​ ​ ​ ​ 215,587 Contingent consideration payable 18,300 ​ ​ ​ ​ 18,300 Net assets acquired $ 233,887 ​ $ — ​ $ 233,887 ​ As summarized in the table, there were adjustments totaling $4.4 million to goodwill during the measurement period. These adjustments relate to refinements within our deferred tax amounts based on factors existing on the acquisition date. ​ Tangible assets and liabilities acquired were recorded at fair value on the date of close based on management's preliminary assessment. The purchase price allocated to developed technology, in-process research and development, and customer relationships was based on management's preliminary forecasted cash inflows and outflows and using a multiperiod excess earnings method to calculate the fair value of assets purchased. The amount recorded for developed technology is being amortized with the expense reflected in cost of goods sold in the Condensed Consolidated Statement of Earnings and Comprehensive Income. The amortization period for developed technology is estimated to be 14 years. Amortization expense related to customer relationships is reflected in selling, general and administrative expenses in the Condensed Consolidated Statement of Earnings and Comprehensive Income. The amortization period for customer relationships is estimated to be 16 years. The amount recorded for trade names and the non-competition agreement is being amortized with the expense reflected in selling, general and administrative expenses in the Condensed Consolidated Statement of Earnings and Comprehensive Income. The amortization period for trade names and the non-competition agreement is estimated to be 5 years and 3 years, respectively. The net deferred income tax liability represents the net amount of the estimated future impact of adjustments for costs to be recognized as intangible asset amortization, which is not deductible for income tax purposes, offset by the deferred tax asset for the preliminary calculation of acquired net operating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9T20:30:36Z</dcterms:created>
  <dcterms:modified xmlns:dcterms="http://purl.org/dc/terms/" xmlns:xsi="http://www.w3.org/2001/XMLSchema-instance" xsi:type="dcterms:W3CDTF">2022-05-09T20:30:36Z</dcterms:modified>
</cp:coreProperties>
</file>